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Sto7" sheetId="7" r:id="rId7"/>
    <s:sheet name="Consolidated Statements of Cash" sheetId="8" r:id="rId8"/>
    <s:sheet name="Consolidated Statements of Cas9" sheetId="9" r:id="rId9"/>
    <s:sheet name="Significant Accounting Policies" sheetId="10" r:id="rId10"/>
    <s:sheet name="Inventories" sheetId="11" r:id="rId11"/>
    <s:sheet name="Intangible Assets" sheetId="12" r:id="rId12"/>
    <s:sheet name="Revolving Credit Facility" sheetId="13" r:id="rId13"/>
    <s:sheet name="Long-Term Debt" sheetId="14" r:id="rId14"/>
    <s:sheet name="Income Taxes" sheetId="15" r:id="rId15"/>
    <s:sheet name="Commitments and Contingencies" sheetId="16" r:id="rId16"/>
    <s:sheet name="Stockholders' Equity" sheetId="17" r:id="rId17"/>
    <s:sheet name="Stock-Based Compensation Plans" sheetId="18" r:id="rId18"/>
    <s:sheet name="Special Cash Dividends" sheetId="19" r:id="rId19"/>
    <s:sheet name="Employee Benefit Plans" sheetId="20" r:id="rId20"/>
    <s:sheet name="Retirement Plan" sheetId="21" r:id="rId21"/>
    <s:sheet name="Accumulated Other Comprehensive" sheetId="22" r:id="rId22"/>
    <s:sheet name="Transactions with Related Parti" sheetId="23" r:id="rId23"/>
    <s:sheet name="Product Type Sales Mix" sheetId="24" r:id="rId24"/>
    <s:sheet name="Valuation and Qualifying Accoun" sheetId="25" r:id="rId25"/>
    <s:sheet name="Supplementary Quarterly Data (U" sheetId="26" r:id="rId26"/>
    <s:sheet name="Subsequent Events" sheetId="27" r:id="rId27"/>
    <s:sheet name="Significant Accounting Polici28" sheetId="28" r:id="rId28"/>
    <s:sheet name="Significant Accounting Polici29" sheetId="29" r:id="rId29"/>
    <s:sheet name="Inventories (Tables)" sheetId="30" r:id="rId30"/>
    <s:sheet name="Intangible Assets (Tables)" sheetId="31" r:id="rId31"/>
    <s:sheet name="Long-Term Debt (Tables)" sheetId="32" r:id="rId32"/>
    <s:sheet name="Income Taxes (Tables)" sheetId="33" r:id="rId33"/>
    <s:sheet name="Commitments and Contingencies (" sheetId="34" r:id="rId34"/>
    <s:sheet name="Stock-Based Compensation Plans " sheetId="35" r:id="rId35"/>
    <s:sheet name="Employee Benefit Plans (Tables)" sheetId="36" r:id="rId36"/>
    <s:sheet name="Retirement Plan (Tables)" sheetId="37" r:id="rId37"/>
    <s:sheet name="Accumulated Other Comprehensi38" sheetId="38" r:id="rId38"/>
    <s:sheet name="Transactions with Related Par39" sheetId="39" r:id="rId39"/>
    <s:sheet name="Product Type Sales Mix (Tables)" sheetId="40" r:id="rId40"/>
    <s:sheet name="Valuation and Qualifying Acco41" sheetId="41" r:id="rId41"/>
    <s:sheet name="Supplementary Quarterly Data 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Inventories - Components of Inv" sheetId="54" r:id="rId54"/>
    <s:sheet name="Intangible Assets - Components " sheetId="55" r:id="rId55"/>
    <s:sheet name="Intangible Assets - Additional " sheetId="56" r:id="rId56"/>
    <s:sheet name="Intangible Assets - Amortizatio" sheetId="57" r:id="rId57"/>
    <s:sheet name="Revolving Credit Facility - Add" sheetId="58" r:id="rId58"/>
    <s:sheet name="Long-term Debt - Long-term Debt" sheetId="59" r:id="rId59"/>
    <s:sheet name="Long-term Debt - Long-term De60" sheetId="60" r:id="rId60"/>
    <s:sheet name="Long-term Debt - Additional Inf" sheetId="61" r:id="rId61"/>
    <s:sheet name="Long-term Debt - Aggregate Matu" sheetId="62" r:id="rId62"/>
    <s:sheet name="Income taxes - Provision for In" sheetId="63" r:id="rId63"/>
    <s:sheet name="Income Taxes - Reconciliations " sheetId="64" r:id="rId64"/>
    <s:sheet name="Income Taxes - Additional Infor" sheetId="65" r:id="rId65"/>
    <s:sheet name="Income Taxes - Deferred Tax Ass" sheetId="66" r:id="rId66"/>
    <s:sheet name="Income Taxes - Schedule of Reco" sheetId="67" r:id="rId67"/>
    <s:sheet name="Income Taxes - Unrecognized Tax" sheetId="68" r:id="rId68"/>
    <s:sheet name="Commitments and Contingencies -" sheetId="69" r:id="rId69"/>
    <s:sheet name="Commitments and Contingencies70" sheetId="70" r:id="rId70"/>
    <s:sheet name="Stockholders' Equity - Addition" sheetId="71" r:id="rId71"/>
    <s:sheet name="Stock-Based Compensation Plan72" sheetId="72" r:id="rId72"/>
    <s:sheet name="Stock-Based Compensation Plan73" sheetId="73" r:id="rId73"/>
    <s:sheet name="Stock-Based Compensation Plan74" sheetId="74" r:id="rId74"/>
    <s:sheet name="Stock-Based Compensation Plan75" sheetId="75" r:id="rId75"/>
    <s:sheet name="Stock-Based Compensation Plan76" sheetId="76" r:id="rId76"/>
    <s:sheet name="Special Cash Dividends - Additi" sheetId="77" r:id="rId77"/>
    <s:sheet name="Employee Benefit Plans - Additi" sheetId="78" r:id="rId78"/>
    <s:sheet name="Employee Benefit Plans - Expens" sheetId="79" r:id="rId79"/>
    <s:sheet name="Employee Benefit Plans - Total " sheetId="80" r:id="rId80"/>
    <s:sheet name="Retirement Plan - Changes in Pr" sheetId="81" r:id="rId81"/>
    <s:sheet name="Retirement Plan - Additional In" sheetId="82" r:id="rId82"/>
    <s:sheet name="Retirement Plan - Components of" sheetId="83" r:id="rId83"/>
    <s:sheet name="Retirement Plan - Schedule of N" sheetId="84" r:id="rId84"/>
    <s:sheet name="Retirement Plan - Assumptions t" sheetId="85" r:id="rId85"/>
    <s:sheet name="Retirement Plan - Benefits Expe" sheetId="86" r:id="rId86"/>
    <s:sheet name="Retirement Plan - Components 87" sheetId="87" r:id="rId87"/>
    <s:sheet name="Accumulated Other Comprehensi88" sheetId="88" r:id="rId88"/>
    <s:sheet name="Accumulated Other Comprehensi89" sheetId="89" r:id="rId89"/>
    <s:sheet name="Transactions with Related Par90" sheetId="90" r:id="rId90"/>
    <s:sheet name="Transactions with Related Par91" sheetId="91" r:id="rId91"/>
    <s:sheet name="Transactions with Related Par92" sheetId="92" r:id="rId92"/>
    <s:sheet name="Product Type Sales Mix - Schedu" sheetId="93" r:id="rId93"/>
    <s:sheet name="Valuation and Qualifying Acco94" sheetId="94" r:id="rId94"/>
    <s:sheet name="Supplementary Quarterly Data 95" sheetId="95" r:id="rId95"/>
    <s:sheet name="Subsequent Events - Additional " sheetId="96" r:id="rId96"/>
  </s:sheets>
  <s:definedNames/>
  <s:calcPr calcId="124519" calcMode="auto" fullCalcOnLoad="1"/>
</s:workbook>
</file>

<file path=xl/sharedStrings.xml><?xml version="1.0" encoding="utf-8"?>
<sst xmlns="http://schemas.openxmlformats.org/spreadsheetml/2006/main" uniqueCount="880">
  <si>
    <t>Document and Entity Information - USD ($)</t>
  </si>
  <si>
    <t>12 Months Ended</t>
  </si>
  <si>
    <t>Jun. 30, 2016</t>
  </si>
  <si>
    <t>Aug. 12, 2016</t>
  </si>
  <si>
    <t>Dec. 24, 2015</t>
  </si>
  <si>
    <t>Document Information [Line Items]</t>
  </si>
  <si>
    <t>Document Type</t>
  </si>
  <si>
    <t>10-K</t>
  </si>
  <si>
    <t>Amendment Flag</t>
  </si>
  <si>
    <t>false</t>
  </si>
  <si>
    <t>Document Period End Date</t>
  </si>
  <si>
    <t>Jun. 30,
		2016</t>
  </si>
  <si>
    <t>Document Fiscal Year Focus</t>
  </si>
  <si>
    <t>Document Fiscal Period Focus</t>
  </si>
  <si>
    <t>FY</t>
  </si>
  <si>
    <t>Trading Symbol</t>
  </si>
  <si>
    <t>JBSS</t>
  </si>
  <si>
    <t>Entity Registrant Name</t>
  </si>
  <si>
    <t>SANFILIPPO JOHN B &amp; SON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Public Float</t>
  </si>
  <si>
    <t>Common Stock, Non-Cumulative Voting Rights of One Vote Per Share [Member]</t>
  </si>
  <si>
    <t>Entity Common Stock, Shares Outstanding</t>
  </si>
  <si>
    <t>Class A Common Stock [Member]</t>
  </si>
  <si>
    <t>Consolidated Balance Sheets - USD ($) $ in Thousands</t>
  </si>
  <si>
    <t>Jun. 25, 2015</t>
  </si>
  <si>
    <t>CURRENT ASSETS:</t>
  </si>
  <si>
    <t>Cash</t>
  </si>
  <si>
    <t>Accounts receivable, less allowances of $4,290 and $2,966, respectively</t>
  </si>
  <si>
    <t>Inventories</t>
  </si>
  <si>
    <t>Deferred income tax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8,847 and $8,055, respectively</t>
  </si>
  <si>
    <t>TOTAL PROPERTY, PLANT AND EQUIPMENT</t>
  </si>
  <si>
    <t>OTHER LONG TERM ASSETS:</t>
  </si>
  <si>
    <t>Cash surrender value of officers' life insurance and other assets</t>
  </si>
  <si>
    <t>Intangible assets, net</t>
  </si>
  <si>
    <t>TOTAL ASSETS</t>
  </si>
  <si>
    <t>CURRENT LIABILITIES:</t>
  </si>
  <si>
    <t>Revolving credit facility borrowings</t>
  </si>
  <si>
    <t>Current maturities of long-term debt, including related party debt of $407 and $376, respectively</t>
  </si>
  <si>
    <t>Accounts payable, including related party payables of $113 and $241, respectively</t>
  </si>
  <si>
    <t>Book overdraft</t>
  </si>
  <si>
    <t>Accrued payroll and related benefits</t>
  </si>
  <si>
    <t>Other accrued expenses</t>
  </si>
  <si>
    <t>TOTAL CURRENT LIABILITIES</t>
  </si>
  <si>
    <t>LONG-TERM LIABILITIES:</t>
  </si>
  <si>
    <t>Long-term debt, less current maturities, including related party debt of $11,133 and $11,540, respectively</t>
  </si>
  <si>
    <t>Retirement plan</t>
  </si>
  <si>
    <t>Other</t>
  </si>
  <si>
    <t>TOTAL LONG-TERM LIABILITIES</t>
  </si>
  <si>
    <t>TOTAL LIABILITIES</t>
  </si>
  <si>
    <t>COMMITMENTS AND CONTINGENCIES</t>
  </si>
  <si>
    <t xml:space="preserve">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Parenthetical) - USD ($) $ in Thousands</t>
  </si>
  <si>
    <t>Allowances for accounts receivable, current</t>
  </si>
  <si>
    <t>Accumulated depreciation of rental investment property</t>
  </si>
  <si>
    <t>Current maturities of long-term debt, related party debt</t>
  </si>
  <si>
    <t>Accounts payable, related party payables</t>
  </si>
  <si>
    <t>Related party debt, Non-current</t>
  </si>
  <si>
    <t>Treasury stock, shares</t>
  </si>
  <si>
    <t>Common stock, par value</t>
  </si>
  <si>
    <t>Common stock, shares authorized</t>
  </si>
  <si>
    <t>Common stock, shares issued</t>
  </si>
  <si>
    <t>Common stock, shares outstanding</t>
  </si>
  <si>
    <t>Consolidated Statements of Comprehensive Income - USD ($) $ in Thousands</t>
  </si>
  <si>
    <t>Jun. 26, 2014</t>
  </si>
  <si>
    <t>Statement of Comprehensive Income [Abstract]</t>
  </si>
  <si>
    <t>Net sales</t>
  </si>
  <si>
    <t>Cost of sales</t>
  </si>
  <si>
    <t>Gross profit</t>
  </si>
  <si>
    <t>Operating expenses:</t>
  </si>
  <si>
    <t>Selling expenses</t>
  </si>
  <si>
    <t>Administrative expenses</t>
  </si>
  <si>
    <t>Gain on sale of assets held for sale, net</t>
  </si>
  <si>
    <t>Total operating expenses</t>
  </si>
  <si>
    <t>Income from operations</t>
  </si>
  <si>
    <t>Other expense:</t>
  </si>
  <si>
    <t>Interest expense including $1,081, $1,110 and $1,136 to related parties, respectively</t>
  </si>
  <si>
    <t>Rental and miscellaneous expense, net</t>
  </si>
  <si>
    <t>Total other expense, net</t>
  </si>
  <si>
    <t>Income before income taxes</t>
  </si>
  <si>
    <t>Income tax expense</t>
  </si>
  <si>
    <t>Net income</t>
  </si>
  <si>
    <t>Other comprehensive loss, net of tax:</t>
  </si>
  <si>
    <t>Amortization of prior service cost and actuarial gain included in net periodic pension cost</t>
  </si>
  <si>
    <t>Net actuarial loss arising during the period</t>
  </si>
  <si>
    <t>Net current-period other comprehensive loss</t>
  </si>
  <si>
    <t>Comprehensive income</t>
  </si>
  <si>
    <t>Net income per common share - basic</t>
  </si>
  <si>
    <t>Net income per common share - diluted</t>
  </si>
  <si>
    <t>Cash dividends declared per share</t>
  </si>
  <si>
    <t>Weighted average shares outstanding - basic</t>
  </si>
  <si>
    <t>Weighted average shares outstanding - diluted</t>
  </si>
  <si>
    <t>Consolidated Statements of Comprehensive Income (Parenthetical) - USD ($) $ in Thousands</t>
  </si>
  <si>
    <t>Interest expense to related parties</t>
  </si>
  <si>
    <t>Consolidated Statements of Stockholders' Equity - USD ($) $ in Thousands</t>
  </si>
  <si>
    <t>Total</t>
  </si>
  <si>
    <t>Capital in Excess of Par Value [Member]</t>
  </si>
  <si>
    <t>Retained Earnings [Member]</t>
  </si>
  <si>
    <t>Accumulated Other Comprehensive Loss [Member]</t>
  </si>
  <si>
    <t>Treasury Stock [Member]</t>
  </si>
  <si>
    <t>Balance at Jun. 27, 2013</t>
  </si>
  <si>
    <t>Balance, Shares at Jun. 27, 2013</t>
  </si>
  <si>
    <t>Cash dividends</t>
  </si>
  <si>
    <t>Pension liability amortization, net of income tax (expense)</t>
  </si>
  <si>
    <t>Pension liability adjustment, net of income tax benefit</t>
  </si>
  <si>
    <t>Equity award exercises</t>
  </si>
  <si>
    <t>Equity award exercises, shares</t>
  </si>
  <si>
    <t>Stock-based compensation expense</t>
  </si>
  <si>
    <t>Balance at Jun. 26, 2014</t>
  </si>
  <si>
    <t>Balance, Shares at Jun. 26, 2014</t>
  </si>
  <si>
    <t>Balance at Jun. 25, 2015</t>
  </si>
  <si>
    <t>Balance, Shares at Jun. 25, 2015</t>
  </si>
  <si>
    <t>Balance at Jun. 30, 2016</t>
  </si>
  <si>
    <t>Balance, Shares at Jun. 30, 2016</t>
  </si>
  <si>
    <t>Consolidated Statements of Stockholders' Equity (Parenthetical) - USD ($) $ in Thousands</t>
  </si>
  <si>
    <t>Statement of Stockholders' Equity [Abstract]</t>
  </si>
  <si>
    <t>Cash dividends per common share</t>
  </si>
  <si>
    <t>Pension liability amortization income tax expense</t>
  </si>
  <si>
    <t>Pension liability adjustment income tax benefit</t>
  </si>
  <si>
    <t>Consolidated Statements of Cash Flows - USD ($) $ in Thousands</t>
  </si>
  <si>
    <t>CASH FLOWS FROM OPERATING ACTIVITIES:</t>
  </si>
  <si>
    <t>Depreciation and amortization</t>
  </si>
  <si>
    <t>Loss (gain) on disposition of properties, net</t>
  </si>
  <si>
    <t>Deferred income tax (benefit) expense</t>
  </si>
  <si>
    <t>Change in assets and liabilities, net of business acquired:</t>
  </si>
  <si>
    <t>Accounts receivable, net</t>
  </si>
  <si>
    <t>Accounts payable</t>
  </si>
  <si>
    <t>Accrued expenses</t>
  </si>
  <si>
    <t>Income taxes receivable/payable</t>
  </si>
  <si>
    <t>Other long-term liabilities</t>
  </si>
  <si>
    <t>Other long-term assets</t>
  </si>
  <si>
    <t>Other, net</t>
  </si>
  <si>
    <t>Net cash provided by operating activities</t>
  </si>
  <si>
    <t>CASH FLOWS FROM INVESTING ACTIVITIES:</t>
  </si>
  <si>
    <t>Purchases of property, plant and equipment</t>
  </si>
  <si>
    <t>Proceeds from disposition of assets</t>
  </si>
  <si>
    <t>Net cash used in investing activities</t>
  </si>
  <si>
    <t>CASH FLOWS FROM FINANCING ACTIVITIES:</t>
  </si>
  <si>
    <t>Borrowings under revolving credit facilities</t>
  </si>
  <si>
    <t>Repayments of revolving credit borrowings</t>
  </si>
  <si>
    <t>Principal payments on long-term debt</t>
  </si>
  <si>
    <t>(Decrease) increase in book overdraft</t>
  </si>
  <si>
    <t>Dividends paid</t>
  </si>
  <si>
    <t>Proceeds from the exercise of stock options</t>
  </si>
  <si>
    <t>Tax benefit of equity award exercises</t>
  </si>
  <si>
    <t>Net cash (used in) provided by financing activities</t>
  </si>
  <si>
    <t>NET INCREASE IN CASH</t>
  </si>
  <si>
    <t>Cash, beginning of period</t>
  </si>
  <si>
    <t>Cash, end of period</t>
  </si>
  <si>
    <t>Supplemental disclosures of cash flow information:</t>
  </si>
  <si>
    <t>Interest paid</t>
  </si>
  <si>
    <t>Income taxes paid, excluding refunds of $168, $548, and $292, respectively</t>
  </si>
  <si>
    <t>Consolidated Statements of Cash Flows (Parenthetical) - USD ($) $ in Thousands</t>
  </si>
  <si>
    <t>Statement of Cash Flows [Abstract]</t>
  </si>
  <si>
    <t>Income taxes paid, refunds</t>
  </si>
  <si>
    <t>Significant Accounting Policies</t>
  </si>
  <si>
    <t>Accounting Policies [Abstract]</t>
  </si>
  <si>
    <t>NOTE 1 — SIGNIFICANT ACCOUNTING POLICIES
Basis of Presentation and Consolidation and Description of
Business
Our consolidated financial statements include the accounts of John
B. Sanfilippo &amp; Son, Inc., and our wholly-owned
subsidiaries, JBSS Ventures, LLC and Sanfilippo (Shanghai) Trading
Co. Ltd. Our fiscal year ends on the last Thursday of June each
year, and typically consists of fifty-two weeks (four thirteen week
quarters). However, the fiscal year ended June 30, 2016
consisted of fifty-three weeks with our fourth quarter containing
fourteen weeks. The accompanying consolidated financial statements
and related footnotes are presented in accordance with accounting
principles generally accepted in the United States of America
(“GAAP”).
We are one of the leading processors and distributors of peanuts,
pecans, cashews, walnuts, almonds and other nuts in the United
States. These nuts are sold under a variety of private brands and
under the Fisher, Orchard Valley
Harvest, Fisher Nut Exactly Sunshine
Country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the assumptions
used in estimating the retirement plan liability and pension
expense, and the realizability of deferred tax assets. Actual
results could differ from those estimates.
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 identified customers will become credit risks.
Account balances are charged off against the allowance when we
conclude that it is probable the receivable will not be recovered.
The reserve for estimated cash discounts is based on historical
experience. The reserve for customer deductions represents known
customer short payments and an estimate of future credit memos that
will be issued to customers related to rebates and allowances for
marketing and promotions based on agreed upon programs and
historical experience.
Inventories
Inventories, which consist principally of inshell bulk-stored nuts,
shelled nuts, dried fruit and processed and packaged nut products,
are stated at the lower of cost (first-in, first-out) or market
which approximates actual cost. Inventory costs are reviewed at
least quarterly. Fluctuations in the market price of pecans,
peanuts, walnuts, almonds, cashews and other nuts may affect the
value of inventory, gross profit and gross profit margin. When
expected market sales prices move below costs, we record
adjustments to write down the carrying values of inventories to the
lower of cost (first-in, first-out) or market. The results of our
shelling process can also result in changes to inventory costs,
such as adjustments made pursuant to actual versus expected crop
yields. We maintain significant inventories of bulk-stored inshell
pecans, peanuts and walnuts. Quantities of inshell bulk-stored nuts
are determined based on our inventory systems and are subject to
quarterly physical verification techniques including observation,
weighing and other methods. The quantities of each crop year
bulk-stored nut inventories are generally shelled out over a ten to
fifteen month period, at which time revisions to any estimates are
also recorded.
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Year Ended Year Ended
Depreciation expense $ 14,875 $ 14,117 $ 13,649
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No interest costs were capitalized for the last three fiscal years
due to the lack of any significant project requiring such
capitalization.
Impairment of Long-Lived Assets
We review held and used long-lived assets, including our rental
investment property and amortizable identifiable intangible asset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 lived asset
or asset group. The cash flows are based on our best estimate of
future cash flows derived from the most recent business
projections. If this comparison indicates there is an impairment,
the carrying value of the asset is reduced to its estimated fair
value.
We did not record any impairment of long-lived assets for the last
three fiscal years.
Facility Consolidation Project/Real Estate Transactions
In April 2005, we acquired property to be used for the Elgin Site.
Two buildings are located on the Elgin Site, one of which is an
office building. Approximately 75% of the office building has been
built-out and 69% is currently vacant. The other building, a
warehouse, was expanded and modified for use as our principal
processing facility and headquarters. The allocation of the
purchase price to the two buildings was determined through a third
party appraisal. The value assigned to the office building is
included in rental investment property on the balance sheet. The
value assigned to the warehouse building is included in
“Property, plant and equipment”.
The net rental expense from the office building is included in the
caption “Rental and miscellaneous expense, net”. Gross
rental income and rental (expense), net for the last three fiscal
years are as follows:
Year ended Year ended Year ended
Gross rental income $ 1,898 $ 1,792 $ 1,697
Rental (expense), net (1,371 ) (3,062 ) (2,798 )
Expected future gross rental income under operating leases within
the office building is as follows for the fiscal years ending:
June 29, 2017 $ 1,983
June 28, 2018 1,705
June 27, 2019 1,595
June 25, 2020 1,516
June 24, 2021 1,533
Thereafter 4,410
$ 12,742
On December 26, 2013 (the second quarter of fiscal 2014), we
completed the sale of the land and building in Elgin, Illinois
originally purchased for our facility consolidation project. The
sales price was $8,000 and resulted in a pre-tax gain of
$1,641.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trade accounts receivable and accounts
payable approximate their fair values at June 30, 2016 and
June 25, 2015 because of the short-term maturities and nature
of these balances.
The carrying value of our Credit Facility (as defined in Note 4 in
the Notes to Consolidated Financial Statements “Revolving
Credit Facility” below) borrowings approximates fair value at
June 30, 2016 and June 25, 2015 because interest rates on
this instrument approximate current market rates (Level 2
criteria), the short term maturity and nature of this balance. In
addition, there has been no significant change in our inherent
credit risk.
The following table summarizes the carrying value and fair value
estimate of our long term debt, including current maturities:
June 30, 2016 June 25, 2015
Carrying value of long-term debt: $ 32,290 $ 35,666
Fair value of long-term debt: 35,479 39,377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other than
the sale of the Old Elgin Site discussed above.
Revenue Recognition
We recognize revenue when persuasive evidence of an arrangement
exists, title has transferred (based upon terms of shipment), price
is fixed, delivery occurs and collection is reasonably assured. We
sell our products under some arrangements which include customer
contracts which fix the sales price for periods, typically of up to
one year, for some industrial customers and through specific
programs consisting of promotion allowances, volume and customer
rebates and marketing allowances, among others, to consumer
customers and commercial ingredient users. Reserves for these
programs are established based upon the terms of specific
arrangements. Revenues are recorded net of rebates and promotion
and marketing allowances. Revenues are also recorded net of
expected customer deductions which are provided for based upon past
experiences. While customers do have the right to return products,
past experience has demonstrated that product returns have been
insignificant. Provisions for returns are reflected as a reduction
in net sales and are estimated based upon customer specific
circumstances. Billings for shipping and handling costs are
included in revenues.
Segment Reporting
We operate in a single reportable and operating segment that
consists of selling various nut and nut related products through
multiple distribution channels.
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hree
customers each exceeded 10% of net sales during fiscal 2016 and
fiscal 2014. In fiscal 2015 two customers each exceeded 10% of net
sales. Sales to these customers represented approximately 50%, 39%
and 46% of our net sales in fiscal 2016, fiscal 2015 and fiscal
2014, respectively. Net accounts receivable from these customers
were 51% and 33% of net accounts receivable at June 30, 2016
and June 25, 2015, respectively.
Promotion, Marketing and Advertising Costs
Promotions, allowances and customer rebates are recorded at the
time revenue is recognized and are reflected as reductions in
sales. Annual volume rebates are estimated based upon projected
volumes for the year, while promotions and allowances are recorded
based upon terms of the actual arrangements. Coupon incentive costs
are accrued based on an estimate of redemptions to occur.
Marketing and advertising cost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11,569 $ 11,069 $ 10,330
Shipping and Handling Costs
Shipping and handling costs, which include freight and other
expenses to prepare finished goods for shipment, are included in
selling expenses. Shipping and handling costs for the last three
fiscal years were as follows:
Year ended Year ended Year ended
Shipping and handling costs $ 16,686 $ 17,699 $ 17,895
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653 $ 979 $ 882
Stock-Based Compensation
We account for stock-based employee compensation arrangements in
accordance with the provisions of ASC 718 by calculating
compensation cost based on the grant date fair value. We then
amortize compensation expense over the vesting period. We estimate
the fair value of each stock option on the date of the grant using
the Black-Scholes option pricing model (using the risk-free
interest rate, expected term, expected volatility, and dividend
yield variables) discounted by an estimated forfeiture rate. The
grant date fair value of restricted stock units
(“RSUs”) is generally determined based on the market
price of our Common Stock on the date of grant.
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Any investment tax credits are accounted for by using the
flow-through method, whereby the credits are reflected as
reductions of tax expense in the year they are recognized in the
financial statements. In estimating future tax consequences, we
consider all expected future events other than changes in tax law
or rates.
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results of operations and
financial position in the period in which such changes occur.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30, 2016,
we believe that our deferred tax assets are fully realizable,
except for $171 of net basis differences for which we have provided
a valuation allowance.
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Year ended Year ended
Weighted average number of shares outstanding — basic 11,233,975 11,150,658 11,033,310
Effect of dilutive securities:
Stock options and restricted stock units 98,949 97,601 99,037
Weighted average number of shares outstanding — diluted 11,332,924 11,248,259 11,132,347
The following table presents a summary of anti-dilutive stock
options excluded from the computation of diluted earnings per
share:
Year ended Year ended Year ended
Weighted average number of anti-dilutive shares:
—
— 15,153
Weighted average exercise price: $
— $
— $ 25.36
Comprehensive Income
We account for comprehensive income in accordance with ASC Topic
220, Comprehensive Income
Recent Accounting Pronouncements
In November 2015, the FASB issued ASU No. 2015-17 “Income Taxes (Topic
740) — Balance Sheet Classification of Deferred
Taxes.”
In the second quarter of fiscal 2016 the Company elected to early
adopt this new accounting principle on a prospective basis.
Approximately $4,264 of net current deferred tax assets were
reclassified to non-current assets on the balance sheet. Adoption
of this amendment did not have an effect on the Company’s
results of operations, and prior periods were not retrospectively
adjusted.
In May 2014, the FASB issued ASU No. 2014-09 “Revenue from
Contracts with Customers (Topic 606)” Revenue
from Contracts with Customers Other
Assets and Deferred Costs — Contracts with Customers Revenue Recognition “Revenue from
Contracts with Customers, Deferral of the Effective
Date”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new revenue recognition guidance can be adopted either
retrospectively to each prior reporting period presented, or
retrospectively with a cumulative-effect adjustment recognized as
of the date of adoption. The Company is currently assessing the
adoption method and the impact of this new guidance on its
financial position and results of operations and expects to
complete its assessment in fiscal 2017.
In February 2016, the FASB issued ASU No. 2016-02 “Leases (Topic
842)”.
In March 2016, the FASB issued ASU No. 2016-09 “Compensation-Stock
Compensation (Topic 718)”.
In April 2015, the FASB issued ASU No. 2015-05 “Intangibles —
Goodwill and Other — Internal-Use Software (Subtopic 350-40):
Customer’s Accounting for Fees Paid in a Cloud Computing
Arrangement”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
In February 2015, the FASB issued ASU No. 2015-02 “Consolidation (Topic
810): Amendments to the Consolidation Analysis”</t>
  </si>
  <si>
    <t>Inventory Disclosure [Abstract]</t>
  </si>
  <si>
    <t>NOTE 2 — INVENTORIES
Inventories consist of the following:
June 30, 2016 June 25, 2015
Raw material and supplies $ 56,005 $ 58,704
Work-in-process and finished goods 100,568 139,293
$ 156,573 $ 197,997</t>
  </si>
  <si>
    <t>Intangible Assets</t>
  </si>
  <si>
    <t>Goodwill and Intangible Assets Disclosure [Abstract]</t>
  </si>
  <si>
    <t>NOTE 3 — INTANGIBLE ASSETS
Intangible assets subject to amortization consist of the
following:
June 30, 2016 June 25, 2015
Customer relationships $ 10,600 $ 10,600
Non-compete agreement 5,400 5,400
Brand names 8,090 8,090
Total intangible assets, gross 24,090 24,090
Less accumulated amortization:
Customer relationships (9,231 ) (7,717 )
Non-compete agreement (5,400 ) (5,204 )
Brand names (8,090 ) (8,090 )
Total accumulated amortization (22,721 ) (21,011 )
Net intangible assets $ 1,369 $ 3,079
Customer relationships and the non-compete agreement relate wholly
to the Orchard Valley Harvest (“OVH”) acquisition
completed in fiscal 2010. Customer relationships are being
amortized on a straight line basis over seven years. The
non-compete agreement became fully amortized in fiscal 2016. The
brand name consists primarily of the Fisher Fisher
Total amortization expense related to intangible assets, which is
classified in administrative expense in the consolidated statement
of comprehensive income, was as follows for the last three fiscal
years:
Year ended Year ended Year ended
Amortization of intangible assets $ 1,710 $ 2,167 $ 2,629
Expected amortization expense for the fiscal year ending
June 29, 2017 is $1,369. As of the end of fiscal 2017, all
intangible assets will be fully amortized.</t>
  </si>
  <si>
    <t>Revolving Credit Facility</t>
  </si>
  <si>
    <t>Debt Disclosure [Abstract]</t>
  </si>
  <si>
    <t>NOTE 4 — REVOLVING CREDIT FACILITY
On February 7, 2008, we entered into a Credit Agreement with a
bank group (the “Bank Lenders”) providing a $117,500
revolving loan commitment and letter of credit subfacility (the
“Credit Facility”). The Credit Facility is secured by
substantially all our assets other than real property and
fixtures.
At June 30, 2016 and June 25, 2015, the weighted average
interest rate for the Credit Facility was 3.75% and 2.00%,
respectively. The terms of the Credit Facility contain covenants
that require us to restrict investments, indebtedness, acquisitions
and certain sales of assets, cash dividends, redemptions of capital
stock and prepayment of indebtedness (if such prepayment, among
other things, is of a subordinate debt). If loan availability under
the Borrowing Base Calculation falls below $25,000, we will be
required to maintain a specified fixed charge coverage ratio,
tested on a monthly basis. All cash received from customers is
required to be applied against the Credit Facility. The Bank
Lenders are entitled to require immediate repayment of our
obligations under the Credit Facility in the event of default on
the payments required under the Credit Facility, a change in
control in the ownership of the Company, non-compliance with the
financial covenant or upon the occurrence of certain other defaults
by us under the Credit Facility (including a default under the
Mortgage Facility). As of June 30, 2016, we were in compliance
with all covenants under the Credit Facility and we currently
expect to be in compliance with the financial covenant in the
Credit Facility for the foreseeable future. As of June 30,
2016, we had $101,741 of available credit under the Credit Facility
which reflects borrowings of $12,084 and reduced availability as a
result of $3,675 in outstanding letters of credit. We would still
be in compliance with all restrictive covenants under the Credit
Facility if this entire amount were borrowed.
On July 7, 2016, we entered into the Seventh Amendment to
Credit Facility (the “Seventh Amendment”). See
“Note 18 – Subsequent Events”.</t>
  </si>
  <si>
    <t>Long-Term Debt</t>
  </si>
  <si>
    <t>NOTE 5 — LONG-TERM DEBT
Long-term debt consists of the following:
June 30, June 25,
Mortgage Facility (“Tranche A”), collateralized by real
property, due in monthly principal installments of $200 plus
interest at 7.63% per annum through February 2023 with a final
principal payment of $600 on March 1, 2023 $ 16,600 $ 19,000
Mortgage Facility (“Tranche B”), collateralized by real
property, due in monthly principal installments of $50 plus
interest at the greater of one month LIBOR plus 3.50% per
annum or 4.25% through February 2023 with a final principal payment
of $150 on March 1, 2023 4,150 4,750
Selma, Texas facility financing obligation to related parties, due
in monthly installments of $121 through September 2016 and $103
through September 1, 2031 11,540 11,916
32,290 35,666
Less: Current maturities (3,407 ) (3,376 )
Total long-term debt $ 28,883 $ 32,290
On February 7, 2008, we entered into a Loan Agreement with an
insurance company (the “Mortgage Lender”) providing us
with two term loans, one in the amount of $36,000 (“Tranche
A”) and the other in the amount of $9,000 (“Tranche
B”), for an aggregate amount of $45,000 (the “Mortgage
Facility”). The Mortgage Facility is secured by mortgages on
essentially all of our owned real property located in Elgin,
Illinois, Gustine, California and Garysburg, North Carolina (the
“Encumbered Properties”).
Tranche A under the Mortgage Facility accrues interest at a fixed
interest rate of 7.63% per annum, payable monthly. As
mentioned above, such interest rate may be reset by the Mortgage
Lender on the Tranche A Reset Date. Tranche B under the Mortgage
Facility accrues interest, as reset on March 1, 2016, at a
floating rate of the greater of (i) one month LIBOR plus
3.50% per annum or (ii) 4.25%, payable monthly (the
“Floating Rate”). The margin on such floating rate may
be reset by the Mortgage Lender on each Tranche B Reset Date;
provided, however, that the Mortgage Lender may also change the
underlying index on each Tranche B Reset Date occurring on or after
March 1, 2018. We do not currently anticipate that any change
in the floating rate or the underlying index will have a material
adverse effect upon our business, financial condition or results of
operations.
The terms of the Mortgage Facility contain covenants that require
us to maintain a specified net worth of $110,000 and maintain the
Encumbered Properties. The Mortgage Lender is entitled to require
immediate repayment of our obligations under the Mortgage Facility
in the event we default in the payments required under the Mortgage
Facility, non-compliance with the covenants or upon the occurrence
of certain other defaults by us under the Mortgage Facility. As of
June 30, 2016, we were in compliance with all covenants under
the Mortgage Facility. The carrying amount of assets pledged as
collateral for the Mortgage Facility was approximately $76,299 at
June 30, 2016.
In September 2006, we sold our Selma, Texas properties to two
related party partnerships for $14,300 and are leasing them back.
The selling price was determined by an independent appraiser to be
the fair market value which also approximated our carrying value.
The lease for the Selma, Texas properties has a ten-year term at a
fair market value rent with three five-year renewal options. Also,
we have an option to purchase the properties from the partnerships
after five years at 95% (100% in certain circumstances) of the then
fair market value, but not to be less than the $14,300 purchase
price. The financing obligation is being accounted for similar to
the accounting for a capital lease, whereby the purchase price was
recorded as a debt obligation, as the provisions of the arrangement
are not eligible for sale-leaseback accounting. The balance of the
debt obligation outstanding at June 30, 2016 was $11,540.
In September 2015, we signed a lease renewal which exercised two
five-year renewal options and extended the term of our Selma lease
to September 18, 2026 (unless we purchase it before such
date). Beginning in the second quarter of fiscal 2017, the base
monthly lease amount decreases to $103.
Aggregate maturities of long-term debt are as follows for the
fiscal years ending:
June 29, 2017 $ 3,407
June 28, 2018 3,472
June 27, 2019 3,506
June 25, 2020 3,543
June 24, 2021 3,582
Thereafter 14,780
$ 32,290</t>
  </si>
  <si>
    <t>Income Taxes</t>
  </si>
  <si>
    <t>Income Tax Disclosure [Abstract]</t>
  </si>
  <si>
    <t>NOTE 6 — INCOME TAXES
The provision for income taxes is based entirely on income before
income taxes earned in the United States, and is as follows for the
last three fiscal years:
For the Year Ended:
June 30, June 25, June 26,
Current:
Federal $ 14,015 $ 15,916 $ 11,274
State 2,222 2,027 1,704
Total current 16,237 17,943 12,978
Deferred:
Deferred federal (210 ) (2,589 ) 375
Deferred state 40 205 192
Total deferred (170 ) (2,384 ) 567
Total income tax expense $ 16,067 $ 15,559 $ 13,545
The reconciliations of income taxes at the statutory federal income
tax rate to income tax expense reported in the Consolidated
Statements of Comprehensive Income for the last three fiscal years
are as follows:
June 30, June 25, June 26,
Federal statutory income tax rate 35.0 % 35.0 % 35.0 %
State income taxes, net of federal benefit 3.2 3.4 3.3
Research and development tax credit (0.1 ) (0.1 ) (0.1 )
Domestic manufacturing deduction (3.2 ) (3.4 ) (2.7 )
Change in valuation allowance
—
— (1.4 )
Uncertain tax positions (0.6 ) 0.3 0.3
Other 0.3 (0.5 ) (0.4 )
Effective tax rate 34.6 % 34.7 % 34.0 %
During fiscal 2014 we divested our investment in an unconsolidated
variable interest entity and cancelled a secured promissory note
due from this entity. The tax benefit of these losses was $640 and
the reduction in valuation allowance reduced the fiscal 2014
effective tax rate.
Deferred tax assets and liabilities are recognized for the expected
future tax consequences of temporary differences between the
financial statement basis and the tax basis of assets and
liabilities using enacted statutory tax rates applicable to future
years. Since the adoption of ASU 2015-17 described in “Note 1
— Significant Accounting Policies”, all deferred tax
assets and liabilities are classified as non-current on the balance
sheet for the fiscal year ended June 30, 2016. Prior periods
were not retrospectively adjusted. Deferred tax assets and
liabilities are comprised of the following:
June 30, June 25,
Current tax assets:
Accounts receivable $
— $ 404
Employee compensation
— 2,072
Inventory
— 424
Workers’ compensation
— 699
Other
— 703
Less valuation allowance
— (38 )
Net deferred tax asset — current $
— $ 4,264
Non-current tax assets (liabilities):
Accounts receivable $ 521 $
—
Employee compensation 1,922
—
Inventory 353
—
Depreciation and amortization (13,315 ) (12,435 )
Capitalized leases 1,440 1,354
Goodwill and intangible assets 5,046 5,156
Retirement plan 8,661 6,975
Workers’ compensation 2,251 1,399
Share based compensation 1,669 664
Capital loss carryforward 171 175
Other 42 30
Less valuation allowance (171 ) (137 )
Net deferred tax asset — long term 8,590 3,181
Net deferred tax assets — total $ 8,590 $ 7,44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of the character necessary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During fiscal
2016 the net change in the total valuation allowance was a $4
decrease and in fiscal 2015 there was no change to the total
valuation allowance. If or when recognized, the tax benefits
relating to any reversal of the valuation allowance will be
recognized as a reduction of income tax expense.
For the years ending June 30, 2016 and June 25, 2015,
unrecognized tax benefits and accrued interest and penalties were
$62 and $333. Accrued interest and penalties related to uncertain
tax positions are not material for any periods presented. Interest
and penalties were not material for any period presented. The total
gross amounts of unrecognized tax benefits were $24 and $248 at
June 30, 2016 and June 25, 2015, respectively.
A reconciliation of the beginning and ending amount of gross
unrecognized tax benefits is as follows:
June 30, June 25, June 26,
Beginning balance $ 248 $ 247 $ 139
Gross increases — tax positions in prior year 70 27 248
Gross decreases — tax positions in prior year (8 ) (91 ) (107 )
Settlements (137 ) (18 )
—
Gross increases — tax positions in current year 17 21 7
Lapse of statute of limitations (166 ) 62 (40 )
Ending balance $ 24 $ 248 $ 247
Unrecognized tax benefits, that if recognized, would affect the
annual effective tax rate on income from continuing operations, are
as follows:
June 30, 2016 June 25, 2015 June 26, 2014
Unrecognized tax benefits that would affect annual effective tax
rate $ 27 $ 261 $ 233
During fiscal 2016, we reversed $292 of unrecognized tax benefits
due to statute expiration and effective settlement. We do not
anticipate that total unrecognized tax benefits will significantly
change in the next twelve months.
There were certain changes in state tax laws during the period the
impact of which was insignificant. We file income tax returns with
federal and state tax authorities within the United States of
America. Our federal and Illinois tax returns are open for audit
for fiscal 2015. Our California tax returns for fiscal 2013 and
2014 are under audit and fiscal 2012 and 2015 are open for audit.
No other tax jurisdictions are material to us.</t>
  </si>
  <si>
    <t>Commitments and Contingencies</t>
  </si>
  <si>
    <t>Commitments and Contingencies Disclosure [Abstract]</t>
  </si>
  <si>
    <t>NOTE 7 — COMMITMENTS AND CONTINGENCIES
Operating Leases
We primarily lease certain equipment pursuant to agreements
accounted for as operating leases. Rent expense aggregated under
these operating leases was as follows for the last three fiscal
years:
Year ended Year ended Year ended
Rent expense related to operating leases $ 1,775 $ 1,545 $ 1,572
Aggregate non-cancelable lease commitments under these operating
leases with initial or remaining terms greater than one year are as
follows:
Fiscal year ending
June 29, 2017 $ 1,333
June 28, 2018 892
June 27, 2019 450
June 25, 2020 290
June 24, 2021 77
Thereafter 17
$ 3,059
Litigation
We are currently a party to various legal proceedings in the
ordinary course of business. While management presently believes
that the ultimate outcomes of these proceedings, individually and
in the aggregate, will not materially affect our financial
position, results of operations or cash flows, legal proceedings
are subject to inherent uncertainties, and unfavorable outcomes
could occur. Unfavorable outcomes could include substantial money
damages in excess of any appropriate accruals which management has
established. Were such unfavorable final outcomes to occur, there
exists the possibility of a material adverse effect on our
financial position, results of operations and cash flows.</t>
  </si>
  <si>
    <t>Stockholders' Equity</t>
  </si>
  <si>
    <t>Equity [Abstract]</t>
  </si>
  <si>
    <t>NOTE 8 — STOCKHOLDERS’ EQUITY
Our Class A Common Stock, $.01 par value (the “Class A
Stock”), has cumulative voting rights with respect to the
election of those directors which the holders of Class A Stock
are entitled to elect, and 10 votes per share on all other matters
on which holders of our Class A Stock and Common Stock are
entitled to vote, with the exception of election of the directors
for which the holders of Common Stock are eligible to elect. In
addition, each share of Class A Stock is convertible at the
option of the holder at any time into one share of Common Stock and
automatically converts into one share of Common Stock upon any sale
or transfer other than to related individuals. Each share of our
Common Stock, $.01 par value (the “Common Stock”) has
noncumulative voting rights of one vote per share. The Class A
Stock and the Common Stock are entitled to share equally, on a
share-for-share basis, in any cash dividends declared by the Board
of Directors, and the holders of the Common Stock are entitled to
elect 25%, rounded up to the nearest whole number, of the members
comprising the Board of Directors.</t>
  </si>
  <si>
    <t>Stock-Based Compensation Plans</t>
  </si>
  <si>
    <t>Disclosure of Compensation Related Costs, Share-based Payments [Abstract]</t>
  </si>
  <si>
    <t>NOTE 9 — STOCK-BASED COMPENSATION PLANS
At our annual meeting of stockholders on October 29, 2014, our
stockholders approved a new equity incentive plan (the “2014
Omnibus Plan”) under which awards of options and other
stock-based awards may be made to employees, officers or
non-employee directors of our Company. A total of 1,000,000 shares
of Common Stock are authorized for grants of awards thereunder,
which may be in the form of options, restricted stock, RSUs, stock
appreciation rights (“SARs”), performance shares,
performance units, Common Stock or dividends and dividend
equivalents. As of June 30, 2016, there were 865,053 shares of
Common Stock that remained authorized for future grants of awards,
subject to the limitations set below. Under the terms of the
Omnibus Plan, the total number of shares of Common Stock with
respect to which options or SARs may be granted in any calendar
year to any participant may not exceed 500,000 shares (this limit
applies separately with respect to each type of award).
Additionally, under the terms of the Omnibus Plan, for awards of
restricted stock, RSUs, performance shares or other stock-based
awards that are intended to qualify as performance-based
compensation: (i) the total number of shares of Common Stock
that may be granted in any calendar year to any participant may not
exceed 250,000 shares (this limit applies separately to each type
of award) and (ii) the maximum amount that may be paid to any
participant for awards that are payable in cash or property other
than Common Stock in any calendar year is $5,000. Except as set
forth in the 2014 Omnibus Plan, RSUs have vesting periods of three
years for awards to employees and one year for awards to
non-employee members of the Board of Directors. Recipients of RSUs
have the option to defer receipt of vested shares until a specified
later date, typically soon after separation from the Company. The
exercise price of stock options is determined as set forth in the
2014 Omnibus Plan by the Compensation Committee of our Board of
Directors, and has to be at least the fair market value of the
Common Stock on the date of grant. Except as set forth in the 2014
Omnibus Plan, stock options expire upon termination of employment
or directorship, as applicable. Stock options granted under the
2014 Omnibus Plan are exercisable 25% annually commencing on the
first anniversary date of grant and became fully exercisable on the
fourth anniversary date of grant. Options generally will expire no
later than ten years after the date on which they were granted. We
issue new shares of Common Stock upon exercise of stock
options.
The 2014 Omnibus Plan replaced a stock option plan approved at our
annual meeting of stockholders on October 30, 2008
(the “2008 Equity Incentive Plan”) pursuant to
which awards of options and stock-based awards could be made to
members of the Board of Directors, employees and other individuals
providing services to the Company. A total of 1,000,000 shares of
Common Stock were authorized for grants of awards under the 2008
Equity Incentive Plan, which could be in the form of options,
restricted stock, RSUs, SARs, Common Stock or dividends and
dividend equivalents. A maximum of 500,000 of the 1,000,000 shares
of Common Stock authorized under the 2008 Equity Incentive Plan
could be used for grants of Common Stock, restricted stock and
RSUs. Additionally, awards of options or SARs were limited to
100,000 shares annually to any single individual, and awards of
Common Stock, restricted stock or RSUs were limited to 50,000
shares annually to any single individual. All RSUs granted under
the 2008 Equity Incentive Plan had vesting periods of three years
for awards to employees and one year for awards to non-employee
members of the Board of Directors. Recipients of RSUs had the
option to defer receipt of vested shares until a specified later
date, typically soon after separation from the Company. The
exercise price of stock options was determined as set forth in the
2008 Equity Incentive Plan by the Compensation Committee of our
Board of Directors, and had to be at least the fair market value of
the Common Stock on the date of grant. Except as set forth in the
2008 Equity Incentive Plan, options expired upon termination of
employment or directorship, as applicable. The options granted
under the 2008 Equity Incentive Plan were exercisable 25% annually
commencing on the first anniversary date of grant and became fully
exercisable on the fourth anniversary date of grant. Options
generally will expire no later than ten years after the date on
which they were granted. We issue new shares of Common Stock upon
exercise of stock options.
We determine the fair value of stock option awards using the
Black-Scholes option-pricing model; however, there were no options
granted in fiscal 2016, fiscal 2015 or fiscal 2014.
The following is a summary of stock option activity for the year
ended June 30, 2016:
Shares Weighted- Weighted- Aggregate
Outstanding at June 25, 2015 25,000 $ 9.80
Granted
—
—
Exercised (15,125 ) 10.28
Forfeited (375 ) 16.65
Outstanding at June 30, 2016 9,500 $ 8.78 1.63 $ 322
Exercisable at June 30, 2016 9,500 $ 8.78 1.63 $ 322
The following table summarizes the total intrinsic value of all
options exercised and the total cash received from the exercise of
options for the last three fiscal years:
Year ended Year ended Year ended
Total intrinsic value of options exercised $ 792 $ 781 $ 602
Total cash received from exercise of options $ 155 $ 643 $ 616
There was an immaterial change in non-vested stock options during
fiscal 2016. Exercise prices for options outstanding as of
June 30, 2016 ranged from $7.95 to $14.73.
RSUs granted to employees and non-employee directors generally vest
over a three-year and one-year period, respectively. The fair value
of RSUs is generally determined based on the market price of our
Common Stock on the date of grant. The fair value of RSUs granted
for the years ended June 30, 2016, June 25, 2015 and
June 26, 2014 was $3,212, $2,835 and $1,740, respectively.
The following is a summary of restricted stock unit activity for
the year ended June 30, 2016:
Restricted Stock Units Shares Weighted- Grant-Date
Outstanding at June 25, 2015 228,668 $ 23.96
Granted 57,893 55.49
Vested (47,110 ) 19.69
Forfeited (11,181 ) 34.30
Outstanding at June 30, 2016 228,270 $ 32.33
At June 30, 2016 there were 58,561 RSUs outstanding that were
vested but deferred. At June 25, 2015 there were 51,439 RSUs
outstanding that were vested but deferred. The non-vested RSUs at
June 30, 2016 will vest over a weighted-average period of 1.1
years. The fair value of RSUs that vested for the years ended
June 30, 2016, June 25, 2015 and June 26, 2014
was $928, $615 and $1,009, respectively.
The following table summarizes compensation cost charged to
earnings for all equity compensation plans and the total income tax
benefit recognized for the last three fiscal years:
Year ended Year ended Year ended
Compensation cost charged to earnings $ 2,489 $ 1,952 $ 1,105
Income tax benefit recognized 962 814 512
At June 30, 2016, there was $2,777 of total unrecognized
compensation cost related to non-vested share-based compensation
arrangements granted under our stock-based compensation plans. We
expect to recognize that cost over a weighted-average period of 1.1
years.</t>
  </si>
  <si>
    <t>Special Cash Dividends</t>
  </si>
  <si>
    <t>Text Block [Abstract]</t>
  </si>
  <si>
    <t>NOTE 10 — SPECIAL CASH DIVIDENDS
On October 27, 2015 our Board of Directors, after considering
the financial position of our Company and other matters, declared a
special cash dividend of $2.00 per share on all issued and
outstanding shares of Common Stock and Class A Common Stock of
the Company (the “2015 Special Dividend”). The 2015
Special Dividend was paid on December 11, 2015 to stockholders
of record at the close of business on December 2, 2015. The
total amount of cash paid to stockholders under the Special
Dividend was $22,486.
On October 28, 2014 our Board of Directors, after considering
the financial position of our Company and other factors, declared a
special cash dividend of $1.50 per share on all issued and
outstanding shares of Common Stock and Class A Common Stock of
the Company (the “2014 Special Dividend”). The 2014
Special Dividend of $16,759 was paid on December 12, 2014, to
stockholders of record at the close of business on December 3,
2014.
On July 7, 2016, our Board of Directors declared a special
cash dividend of $2.50 per share on all issued and outstanding
shares of Common Stock and Class A Common Stock of the
Company. Refer to “Note 18 — Subsequent Events”
below.</t>
  </si>
  <si>
    <t>Employee Benefit Plans</t>
  </si>
  <si>
    <t>Postemployment Benefits [Abstract]</t>
  </si>
  <si>
    <t>NOTE 11 — EMPLOYEE BENEFIT PLANS
We maintain a contributory plan established pursuant to the
provisions of section 401(k) of the Internal Revenue Code. The plan
provides retirement benefits for all nonunion employees meeting
minimum age and service requirements. We currently match 100% of
the first three percent contributed by each employee and 50% of the
next two percent contributed, up to certain maximums specified in
the plan. Our expense for the 401(k) plan was as follows for the
last three fiscal years:
Year ended Year ended Year ended
401(k) plan expense $ 1,604 $ 1,550 $ 1,356
During the first quarter of fiscal 2009, we recorded a long-term
liability of $868 for the withdrawal from the multiemployer plan
(“Route pension”) for the step-van drivers that were
employed for our store-door delivery system that was discontinued
during fiscal 2008. Pursuant to terms of settlement with a labor
union, we are making monthly payments of $8 (including interest)
through April 2022.
The total Route pension liability was as follows for the last two
fiscal years:
June 30, June 25,
Route pension liability $ 466 $ 530
Virtually all of our salaried employees participate in our
Sanfilippo Value Added Plan (as amended, the “SVA
Plan”) which is a cash incentive plan (an economic value
added-based program) administered by our Compensation Committee. We
accrue expense related to the SVA Plan in the annual period that
the economic performance underlying such performance occurs. This
method of expense recognition properly matches the expense
associated with improved economic performance with the period the
improved performance occurs on a systematic and rational basis.</t>
  </si>
  <si>
    <t>Retirement Plan</t>
  </si>
  <si>
    <t>Compensation and Retirement Disclosure [Abstract]</t>
  </si>
  <si>
    <t>NOTE 12 — RETIREMENT PLAN
The Supplemental Employee Retirement Plan (“SERP”) is
an unfunded, non-qualified benefit plan that will provide eligible
participants with monthly benefits upon retirement, disability or
death, subject to certain conditions. Benefits paid to retirees are
based on age at retirement, years of credited service, and average
compensation. We use our fiscal year-end as the measurement date
for the obligation calculation. Accounting guidance in ASC Topic
715, Compensation —
Retirement Benefits
The following table presents the changes in the projected benefit
obligation for the fiscal years ended:
June 30, June 25,
Change in projected benefit obligation
Projected benefit obligation at beginning of year $ 18,538 $ 15,025
Service cost 491 386
Interest cost 843 642
Actuarial loss 3,573 3,139
Benefits paid (654 ) (654 )
Projected benefit obligation at end of year $ 22,791 $ 18,538
The accumulated benefit obligation, which represents benefits
earned up to the measurement date, was $18,247 and $14,177 at
June 30, 2016 and June 25, 2015, respectively.
Components of the actuarial loss portion of the change in projected
benefit obligation are presented below for the fiscal years
ended:
June 30, June 25, June 26,
Actuarial Loss
Change in assumed pay increases $ 68 $ 342 $ (85 )
Change in discount rate 3,509 (801 ) 1,084
Change in mortality assumptions (132 ) 2,150
—
Change in bonus assumption
— 1,191 474
Other 128 257 (19 )
Actuarial loss $ 3,573 $ 3,139 $ 1,454
The components of the net periodic pension cost are as follows for
the fiscal years ended:
June 30, June 25, June 26,
Service cost $ 491 $ 386 $ 323
Interest cost 843 642 634
Recognized loss (gain) amortization 50
— (68 )
Prior service cost amortization 957 957 957
Net periodic pension cost $ 2,341 $ 1,985 $ 1,846
Significant assumptions related to our SERP include the discount
rate used to calculate the actuarial present value of benefit
obligations to be paid in the future, the average rate of
compensation expense increase by SERP participants, and anticipated
mortality rates. The RP-2014 white collar fully generational
mortality table with mortality improvement scale MP-2015 was
utilized in the preparation of our pension obligation as of
June 30, 2016.
We used the following assumptions to calculate the benefit
obligations of our SERP as of the following dates:
June 30, 2016 June 25, 2015
Discount rate
3.61%
4.63%
Rate of compensation increases 4.50% 4.50%
Bonus payment
60% - 85% of
60% - 85% of
We used the following assumptions to calculate the net periodic
costs of our SERP as follows for the fiscal years ended:
June 30, 2016 June 25, 2015 June 26, 2014
Discount rate
4.63%
4.37%
4.90%
Rate of compensation increases 4.50% 4.50% 4.50%
Mortality RP-2014 white IRS 2014 IRS 2013
Bonus payment 60% - 85% of 60% - 85% of 60% - 70% of
The assumed discount rate is based, in part, upon a discount rate
modeling process that considers both high quality long-term indices
and the duration of the SERP plan relative to the durations
implicit in the broader indices. The discount rate is utilized
principally in calculating the actuarial present value of our
obligation and periodic expense pursuant to the SERP. To the extent
the discount rate increases or decreases, our SERP obligation is
decreased or increased, respectively.
The following table presents the benefits expected to be paid in
the next ten fiscal years:
Fiscal year
2017 $ 653
2018 651
2019 644
2020 634
2021 752
2022 — 2026 4,479
At both June 30, 2016 and June 25, 2015 the current
portion of the SERP liability is $653, and recorded in Accrued
payroll and related benefits on the Consolidated Balance
Sheets.
The following table presents the components of AOCL that have not
yet been recognized in net pension expense:
June 30, 2016 June 25, 2015
Unrecognized net loss $ (5,926 ) $ (2,404 )
Unrecognized prior service cost (4,306 ) (5,263 )
Tax effect 3,807 2,833
Net amount unrecognized $ (6,425 ) $ (4,834 )
We expect to recognize $957 of the prior service cost and $365 of
net loss into net periodic pension expense during the fiscal year
ending June 29, 2017.</t>
  </si>
  <si>
    <t>Accumulated Other Comprehensive Loss</t>
  </si>
  <si>
    <t>NOTE 13 — ACCUMULATED OTHER COMPREHENSIVE LOSS
The table below sets forth the changes to accumulated other
comprehensive loss (“AOCL”) for the last two fiscal
years. These changes are all related to our defined benefit pension
plan.
Changes to AOCL (a) Year June 30, Year June 25,
Balance at beginning of period $ (4,834 ) $ (3,503 )
Other comprehensive loss before reclassifications (3,573 ) (3,139 )
Amounts reclassified from accumulated other comprehensive loss 1,007 957
Tax effect 975 851
Net current-period other comprehensive loss (1,591 ) (1,331 )
Balance at end of period $ (6,425 ) $ (4,834 )
(a) Amounts in parenthesis indicate
debits/expense.
The reclassifications out of accumulated other comprehensive loss
for the years ended June 30, 2016 and June 25, 2015 were
as follows:
Reclassifications from AOCL to
earnings (b) Year Year Affected line item in the Consolidated Statements of
Amortization of defined benefit pension items:
Unrecognized prior service cost $ (957 ) $ (957 ) Administrative expenses
Unrecognized net loss (50 )
— Administrative expenses
Total before tax (1,007 ) (957 )
Tax effect 383 373 Income tax expense
Amortization of defined pension items, net of tax $ (624 ) $ (584 )
(b) Amounts in parenthesis indicate
debits to expense. See “Note 12 — Retirement
Plan” above for additional details.</t>
  </si>
  <si>
    <t>Transactions with Related Parties</t>
  </si>
  <si>
    <t>Related Party Transactions [Abstract]</t>
  </si>
  <si>
    <t xml:space="preserve">NOTE 14 — TRANSACTIONS WITH RELATED PARTIES
In addition to the related party transactions described in Note 5,
we also purchase materials from a company that is effectively owned
by three members of our Board of Directors, two of whom are also
executive officers, and individuals directly related to them.
Purchases from this related party aggregated to the following for
the years ending:
Year ended Year ended Year ended
Purchases from related party $ 7,138 $ 10,969 $ 11,077
Accounts payable to this related entity aggregated to the following
for the fiscal years ending:
June 30, 2016 $ 113
June 25, 2015 241 </t>
  </si>
  <si>
    <t>Product Type Sales Mix</t>
  </si>
  <si>
    <t>NOTE 15 — PRODUCT TYPE SALES MIX
The following summarizes sales by product type as a percentage of
total gross sales. The information is based upon gross sales,
rather than net sales, because certain adjustments, such as
promotional discounts, are not allocable to product types, for the
fiscal year ended:
Product Type June 30, June 25, June 26,
Peanuts 13.9 % 13.7 % 15.1 %
Pecans 13.1 12.7 13.6
Cashews &amp; Mixed Nuts 23.3 22.0 18.7
Walnuts 9.4 11.0 11.7
Almonds 23.0 23.4 22.3
Trail &amp; Snack Mixes 12.4 12.0 11.4
Other 4.9 5.2 7.2
100.0 % 100.0 % 100.0 %</t>
  </si>
  <si>
    <t>Valuation and Qualifying Accounts and Reserves</t>
  </si>
  <si>
    <t>Valuation and Qualifying Accounts [Abstract]</t>
  </si>
  <si>
    <t>NOTE 16 — VALUATION AND QUALIFYING ACCOUNTS AND
RESERVES
The following table details the activity in various allowance and
reserve accounts.
Description Balance at Additions Deductions Balance at
June 30, 2016
Allowance for doubtful accounts $ 235 $ 199 $ (37 ) $ 397
Reserve for cash discounts 800 12,928 (12,753 ) 975
Reserve for customer deductions 1,931 15,351 (14,364 ) 2,918
Deferred tax asset valuation allowance 175
— (4 ) 171
Total $ 3,141 $ 28,478 $ (27,158 ) $ 4,461
June 25, 2015
Allowance for doubtful accounts $ 209 $ 36 $ (10 ) $ 235
Reserve for cash discounts 650 12,341 (12,191 ) 800
Reserve for customer deductions 2,351 9,541 (9,961 ) 1,931
Deferred tax asset valuation allowance 175
—
— 175
Total $ 3,385 $ 21,918 $ (22,162 ) $ 3,141
June 26, 2014
Allowance for doubtful accounts $ 194 $ 31 $ (16 ) $ 209
Reserve for cash discounts 550 10,539 (10,439 ) 650
Reserve for customer deductions 1,884 5,381 (4,914 ) 2,351
Deferred tax asset valuation allowance 815
— (640 ) 175
Total $ 3,443 $ 15,951 $ (16,009 ) $ 3,385</t>
  </si>
  <si>
    <t>Supplementary Quarterly Data (Unaudited)</t>
  </si>
  <si>
    <t>Quarterly Financial Information Disclosure [Abstract]</t>
  </si>
  <si>
    <t>NOTE 17 — SUPPLEMENTARY QUARTERLY DATA (Unaudited)
The following unaudited quarterly consolidated financial data are
presented for fiscal 2016 and fiscal 2015. Quarterly financial
results necessarily rely on estimates and caution is required in
drawing specific conclusions from quarterly consolidated
results.
First Second Third Fourth
Year Ended June 30, 2016:
Net sales $ 225,777 $ 279,002 $ 215,742 $ 231,538
Gross profit 33,205 45,011 25,588 33,664
Income from operations 13,745 19,692 5,469 12,406
Net income 7,990 12,050 3,078 7,277
Basic earnings per common share $ 0.71 $ 1.07 $ 0.27 $ 0.65
Diluted earnings per common share $ 0.71 $ 1.07 $ 0.27 $ 0.64
Cash dividends declared per common share $
— $ 2.00 $
— $
—
First Second Third Fourth
Year Ended June 25, 2015:
Net sales $ 205,037 $ 251,373 $ 209,396 $ 221,439
Gross profit 30,684 37,243 29,784 34,345
Income from operations 12,013 14,678 11,497 13,691
Net income 5,915 8,403 6,518 8,469
Basic earnings per common share $ 0.53 $ 0.75 $ 0.58 $ 0.76
Diluted earnings per common share $ 0.53 $ 0.75 $ 0.58 $ 0.75
Cash dividends declared per common share $
— $ 1.50 $
— $
—
* The fourth quarter of fiscal 2016
contained one additional week compared to fiscal 2015.</t>
  </si>
  <si>
    <t>Subsequent Events</t>
  </si>
  <si>
    <t>Subsequent Events [Abstract]</t>
  </si>
  <si>
    <t>NOTE 18 — SUBSEQUENT EVENTS
On July 7, 2016, we entered into the Seventh Amendment to
Credit Agreement (the “Seventh Amendment”) which
extended the maturity date of the Credit Agreement from
July 15, 2019 to July 7, 2021, and reduced by twenty-five
basis points the interest rates charged for loan advances and
letter of credit borrowings. The unused line fee was reduced to
0.25% per annum. The aggregate revolving loan commitment
remained unchanged. In addition, the Seventh Amendment allows the
Company to, without obtaining Bank Lender consent, (i) make up
to one cash dividend or distribution on our stock per quarter, or
(ii) purchase, acquire, redeem or retire stock in any fiscal
quarter, in any case, in an amount not to exceed $60,000 in the
aggregate per fiscal year, as long as no default or event of
default exists and the excess availability under the Credit
Agreement remains over $30,000 immediately before and after giving
effect to any such dividend, distribution, purchase or redemption.
The Seventh Amendment also permits an additional 5% of outstanding
accounts receivable from a major customer to be included as
eligible in the borrowing base calculation and reduced the amount
available for letter of credit usage to $10,000.
On July 7, 2016, our Board of Directors, after considering the
financial position of our Company and other factors, declared a
special cash dividend of $2.50 per share on all issued and
outstanding shares of Common Stock and Class A Common Stock of
the Company (the “2016 Special Dividend”). The 2016
Special Dividend of approximately $28,150 was paid on
August 4, 2016 to stockholders of record as of the close of
business on July 21, 2016.
In August 2016, we were notified by a significant customer in the
commercial ingredients sales channel of its intent to move some or
all of its almond butter requirements to a vertically integrated
almond butter supplier during our second quarter of fiscal 2017.
Almond butter sales to this customer in fiscal 2016 were
approximately $90 million while the gross profit margin on this
business was substantially lower than our total gross profit margin
for fiscal 2016.</t>
  </si>
  <si>
    <t>Significant Accounting Policies (Policies)</t>
  </si>
  <si>
    <t>Basis of Presentation and Consolidation and Description of Business</t>
  </si>
  <si>
    <t xml:space="preserve">Basis of Presentation and Consolidation and Description of
Business
Our consolidated financial statements include the accounts of John
B. Sanfilippo &amp; Son, Inc., and our wholly-owned
subsidiaries, JBSS Ventures, LLC and Sanfilippo (Shanghai) Trading
Co. Ltd. Our fiscal year ends on the last Thursday of June each
year, and typically consists of fifty-two weeks (four thirteen week
quarters). However, the fiscal year ended June 30, 2016
consisted of fifty-three weeks with our fourth quarter containing
fourteen weeks. The accompanying consolidated financial statements
and related footnotes are presented in accordance with accounting
principles generally accepted in the United States of America
(“GAAP”).
We are one of the leading processors and distributors of peanuts,
pecans, cashews, walnuts, almonds and other nuts in the United
States. These nuts are sold under a variety of private brands and
under the Fisher, Orchard Valley
Harvest, Fisher Nut Exactly Sunshine
Country </t>
  </si>
  <si>
    <t>Management Estimates</t>
  </si>
  <si>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the assumptions
used in estimating the retirement plan liability and pension
expense, and the realizability of deferred tax assets. Actual
results could differ from those estimates.</t>
  </si>
  <si>
    <t>Accounts Receivable</t>
  </si>
  <si>
    <t>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 identified customers will become credit risks.
Account balances are charged off against the allowance when we
conclude that it is probable the receivable will not be recovered.
The reserve for estimated cash discounts is based on historical
experience. The reserve for customer deductions represents known
customer short payments and an estimate of future credit memos that
will be issued to customers related to rebates and allowances for
marketing and promotions based on agreed upon programs and
historical experience.</t>
  </si>
  <si>
    <t>Inventories
Inventories, which consist principally of inshell bulk-stored nuts,
shelled nuts, dried fruit and processed and packaged nut products,
are stated at the lower of cost (first-in, first-out) or market
which approximates actual cost. Inventory costs are reviewed at
least quarterly. Fluctuations in the market price of pecans,
peanuts, walnuts, almonds, cashews and other nuts may affect the
value of inventory, gross profit and gross profit margin. When
expected market sales prices move below costs, we record
adjustments to write down the carrying values of inventories to the
lower of cost (first-in, first-out) or market. The results of our
shelling process can also result in changes to inventory costs,
such as adjustments made pursuant to actual versus expected crop
yields. We maintain significant inventories of bulk-stored inshell
pecans, peanuts and walnuts. Quantities of inshell bulk-stored nuts
are determined based on our inventory systems and are subject to
quarterly physical verification techniques including observation,
weighing and other methods. The quantities of each crop year
bulk-stored nut inventories are generally shelled out over a ten to
fifteen month period, at which time revisions to any estimates are
also recorded.</t>
  </si>
  <si>
    <t>Property, Plant and Equipment</t>
  </si>
  <si>
    <t>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Year Ended Year Ended
Depreciation expense $ 14,875 $ 14,117 $ 13,649
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No interest costs were capitalized for the last three fiscal years
due to the lack of any significant project requiring such
capitalization.</t>
  </si>
  <si>
    <t>Impairment of Long-Lived Assets</t>
  </si>
  <si>
    <t>Impairment of Long-Lived Assets
We review held and used long-lived assets, including our rental
investment property and amortizable identifiable intangible asset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 lived asset
or asset group. The cash flows are based on our best estimate of
future cash flows derived from the most recent business
projections. If this comparison indicates there is an impairment,
the carrying value of the asset is reduced to its estimated fair
value.
We did not record any impairment of long-lived assets for the last
three fiscal years.</t>
  </si>
  <si>
    <t>Facility Consolidation Project/Real Estate Transactions</t>
  </si>
  <si>
    <t>Facility Consolidation Project/Real Estate Transactions
In April 2005, we acquired property to be used for the Elgin Site.
Two buildings are located on the Elgin Site, one of which is an
office building. Approximately 75% of the office building has been
built-out and 69% is currently vacant. The other building, a
warehouse, was expanded and modified for use as our principal
processing facility and headquarters. The allocation of the
purchase price to the two buildings was determined through a third
party appraisal. The value assigned to the office building is
included in rental investment property on the balance sheet. The
value assigned to the warehouse building is included in
“Property, plant and equipment”.
The net rental expense from the office building is included in the
caption “Rental and miscellaneous expense, net”. Gross
rental income and rental (expense), net for the last three fiscal
years are as follows:
Year ended Year ended Year ended
Gross rental income $ 1,898 $ 1,792 $ 1,697
Rental (expense), net (1,371 ) (3,062 ) (2,798 )
Expected future gross rental income under operating leases within
the office building is as follows for the fiscal years ending:
June 29, 2017 $ 1,983
June 28, 2018 1,705
June 27, 2019 1,595
June 25, 2020 1,516
June 24, 2021 1,533
Thereafter 4,410
$ 12,742
On December 26, 2013 (the second quarter of fiscal 2014), we
completed the sale of the land and building in Elgin, Illinois
originally purchased for our facility consolidation project. The
sales price was $8,000 and resulted in a pre-tax gain of
$1,641.</t>
  </si>
  <si>
    <t>Fair Value of Financial Instruments</t>
  </si>
  <si>
    <t>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trade accounts receivable and accounts
payable approximate their fair values at June 30, 2016 and
June 25, 2015 because of the short-term maturities and nature
of these balances.
The carrying value of our Credit Facility (as defined in Note 4 in
the Notes to Consolidated Financial Statements “Revolving
Credit Facility” below) borrowings approximates fair value at
June 30, 2016 and June 25, 2015 because interest rates on
this instrument approximate current market rates (Level 2
criteria), the short term maturity and nature of this balance. In
addition, there has been no significant change in our inherent
credit risk.
The following table summarizes the carrying value and fair value
estimate of our long term debt, including current maturities:
June 30, 2016 June 25, 2015
Carrying value of long-term debt: $ 32,290 $ 35,666
Fair value of long-term debt: 35,479 39,377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other than
the sale of the Old Elgin Site discussed above.</t>
  </si>
  <si>
    <t>Revenue Recognition</t>
  </si>
  <si>
    <t>Revenue Recognition
We recognize revenue when persuasive evidence of an arrangement
exists, title has transferred (based upon terms of shipment), price
is fixed, delivery occurs and collection is reasonably assured. We
sell our products under some arrangements which include customer
contracts which fix the sales price for periods, typically of up to
one year, for some industrial customers and through specific
programs consisting of promotion allowances, volume and customer
rebates and marketing allowances, among others, to consumer
customers and commercial ingredient users. Reserves for these
programs are established based upon the terms of specific
arrangements. Revenues are recorded net of rebates and promotion
and marketing allowances. Revenues are also recorded net of
expected customer deductions which are provided for based upon past
experiences. While customers do have the right to return products,
past experience has demonstrated that product returns have been
insignificant. Provisions for returns are reflected as a reduction
in net sales and are estimated based upon customer specific
circumstances. Billings for shipping and handling costs are
included in revenues.</t>
  </si>
  <si>
    <t>Segment Reporting</t>
  </si>
  <si>
    <t>Segment Reporting
We operate in a single reportable and operating segment that
consists of selling various nut and nut related products through
multiple distribution channels.</t>
  </si>
  <si>
    <t>Significant Customers and Concentration of Credit Risk</t>
  </si>
  <si>
    <t>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hree
customers each exceeded 10% of net sales during fiscal 2016 and
fiscal 2014. In fiscal 2015 two customers each exceeded 10% of net
sales. Sales to these customers represented approximately 50%, 39%
and 46% of our net sales in fiscal 2016, fiscal 2015 and fiscal
2014, respectively. Net accounts receivable from these customers
were 51% and 33% of net accounts receivable at June 30, 2016
and June 25, 2015, respectively.</t>
  </si>
  <si>
    <t>Promotion, Marketing and Advertising Costs</t>
  </si>
  <si>
    <t>Promotion, Marketing and Advertising Costs
Promotions, allowances and customer rebates are recorded at the
time revenue is recognized and are reflected as reductions in
sales. Annual volume rebates are estimated based upon projected
volumes for the year, while promotions and allowances are recorded
based upon terms of the actual arrangements. Coupon incentive costs
are accrued based on an estimate of redemptions to occur.
Marketing and advertising cost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11,569 $ 11,069 $ 10,330</t>
  </si>
  <si>
    <t>Shipping and Handling Costs</t>
  </si>
  <si>
    <t>Shipping and Handling Costs
Shipping and handling costs, which include freight and other
expenses to prepare finished goods for shipment, are included in
selling expenses. Shipping and handling costs for the last three
fiscal years were as follows:
Year ended Year ended Year ended
Shipping and handling costs $ 16,686 $ 17,699 $ 17,895</t>
  </si>
  <si>
    <t>Research and Development Expenses</t>
  </si>
  <si>
    <t>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653 $ 979 $ 882</t>
  </si>
  <si>
    <t>Stock-Based Compensation</t>
  </si>
  <si>
    <t>Stock-Based Compensation
We account for stock-based employee compensation arrangements in
accordance with the provisions of ASC 718 by calculating
compensation cost based on the grant date fair value. We then
amortize compensation expense over the vesting period. We estimate
the fair value of each stock option on the date of the grant using
the Black-Scholes option pricing model (using the risk-free
interest rate, expected term, expected volatility, and dividend
yield variables) discounted by an estimated forfeiture rate. The
grant date fair value of restricted stock units
(“RSUs”) is generally determined based on the market
price of our Common Stock on the date of grant.</t>
  </si>
  <si>
    <t>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Any investment tax credits are accounted for by using the
flow-through method, whereby the credits are reflected as
reductions of tax expense in the year they are recognized in the
financial statements. In estimating future tax consequences, we
consider all expected future events other than changes in tax law
or rates.
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results of operations and
financial position in the period in which such changes occur.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30, 2016,
we believe that our deferred tax assets are fully realizable,
except for $171 of net basis differences for which we have provided
a valuation allowance.</t>
  </si>
  <si>
    <t>Comprehensive Income</t>
  </si>
  <si>
    <t>Comprehensive Income
We account for comprehensive income in accordance with ASC Topic
220, Comprehensive Income</t>
  </si>
  <si>
    <t>Earnings per Share</t>
  </si>
  <si>
    <t xml:space="preserve">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Year ended Year ended
Weighted average number of shares outstanding — basic 11,233,975 11,150,658 11,033,310
Effect of dilutive securities:
Stock options and restricted stock units 98,949 97,601 99,037
Weighted average number of shares outstanding — diluted 11,332,924 11,248,259 11,132,347
The following table presents a summary of anti-dilutive stock
options excluded from the computation of diluted earnings per
share:
Year ended Year ended Year ended
Weighted average number of anti-dilutive shares:
—
— 15,153
Weighted average exercise price: $
— $
— $ 25.36 </t>
  </si>
  <si>
    <t>Recent Accounting Pronouncements</t>
  </si>
  <si>
    <t>Recent Accounting Pronouncements
In November 2015, the FASB issued ASU No. 2015-17 “Income Taxes (Topic
740) — Balance Sheet Classification of Deferred
Taxes.”
In the second quarter of fiscal 2016 the Company elected to early
adopt this new accounting principle on a prospective basis.
Approximately $4,264 of net current deferred tax assets were
reclassified to non-current assets on the balance sheet. Adoption
of this amendment did not have an effect on the Company’s
results of operations, and prior periods were not retrospectively
adjusted.
In May 2014, the FASB issued ASU No. 2014-09 “Revenue from
Contracts with Customers (Topic 606)” Revenue
from Contracts with Customers Other
Assets and Deferred Costs — Contracts with Customers Revenue Recognition “Revenue from
Contracts with Customers, Deferral of the Effective
Date”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new revenue recognition guidance can be adopted either
retrospectively to each prior reporting period presented, or
retrospectively with a cumulative-effect adjustment recognized as
of the date of adoption. The Company is currently assessing the
adoption method and the impact of this new guidance on its
financial position and results of operations and expects to
complete its assessment in fiscal 2017.
In February 2016, the FASB issued ASU No. 2016-02 “Leases (Topic
842)”.
In March 2016, the FASB issued ASU No. 2016-09 “Compensation-Stock
Compensation (Topic 718)”.
In April 2015, the FASB issued ASU No. 2015-05 “Intangibles —
Goodwill and Other — Internal-Use Software (Subtopic 350-40):
Customer’s Accounting for Fees Paid in a Cloud Computing
Arrangement”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
In February 2015, the FASB issued ASU No. 2015-02 “Consolidation (Topic
810): Amendments to the Consolidation Analysis”</t>
  </si>
  <si>
    <t>Significant Accounting Policies (Tables)</t>
  </si>
  <si>
    <t>Depreciation Expense for Last Three Fiscal Years</t>
  </si>
  <si>
    <t>Depreciation expense for the last three fiscal years is as
follows:
Year Ended Year Ended Year Ended
Depreciation expense $ 14,875 $ 14,117 $ 13,649</t>
  </si>
  <si>
    <t>Estimated Useful Lives of Property, Plant and Equipment</t>
  </si>
  <si>
    <t xml:space="preserve">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t>
  </si>
  <si>
    <t>Schedule of Gross Rental Income and Rental (Expense)</t>
  </si>
  <si>
    <t xml:space="preserve">The net rental expense from the office building is included in the
caption “Rental and miscellaneous expense, net”. Gross
rental income and rental (expense), net for the last three fiscal
years are as follows:
Year ended Year ended Year ended
Gross rental income $ 1,898 $ 1,792 $ 1,697
Rental (expense), net (1,371 ) (3,062 ) (2,798 ) </t>
  </si>
  <si>
    <t>Expected Future Gross Rental Income Under Operating Leases within Office Building</t>
  </si>
  <si>
    <t>Expected future gross rental income under operating leases within
the office building is as follows for the fiscal years ending:
June 29, 2017 $ 1,983
June 28, 2018 1,705
June 27, 2019 1,595
June 25, 2020 1,516
June 24, 2021 1,533
Thereafter 4,410
$ 12,742</t>
  </si>
  <si>
    <t>Carrying Value and Fair Value Estimate of Long Term Debt</t>
  </si>
  <si>
    <t xml:space="preserve">The following table summarizes the carrying value and fair value
estimate of our long term debt, including current maturities:
June 30, 2016 June 25, 2015
Carrying value of long-term debt: $ 32,290 $ 35,666
Fair value of long-term debt: 35,479 39,377 </t>
  </si>
  <si>
    <t>Marketing and Advertising Expenses, Recorded in Selling Expenses</t>
  </si>
  <si>
    <t>Marketing and advertising cost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11,569 $ 11,069 $ 10,330</t>
  </si>
  <si>
    <t>Shipping and Handling Cost for Last Three Fiscal Years</t>
  </si>
  <si>
    <t>Shipping and handling costs, which include freight and other
expenses to prepare finished goods for shipment, are included in
selling expenses. Shipping and handling costs for the last three
fiscal years were as follows:
Year ended Year ended Year ended
Shipping and handling costs $ 16,686 $ 17,699 $ 17,895</t>
  </si>
  <si>
    <t>Research and Development Expenses for Last Three Fiscal Years</t>
  </si>
  <si>
    <t>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653 $ 979 $ 882</t>
  </si>
  <si>
    <t>Weighted Average Shares Outstanding Used in Computing Basic and Diluted Earnings Per Share</t>
  </si>
  <si>
    <t>The following table presents the reconciliation of the weighted
average shares outstanding used in computing basic and diluted
earnings per share:
Year ended Year ended Year ended
Weighted average number of shares outstanding — basic 11,233,975 11,150,658 11,033,310
Effect of dilutive securities:
Stock options and restricted stock units 98,949 97,601 99,037
Weighted average number of shares outstanding — diluted 11,332,924 11,248,259 11,132,347</t>
  </si>
  <si>
    <t>Summary of Anti-dilutive Stock Options Excluded from Computation of Diluted Earnings Per Share</t>
  </si>
  <si>
    <t xml:space="preserve">The following table presents a summary of anti-dilutive stock
options excluded from the computation of diluted earnings per
share:
Year ended Year ended Year ended
Weighted average number of anti-dilutive shares:
—
— 15,153
Weighted average exercise price: $
— $
— $ 25.36 </t>
  </si>
  <si>
    <t>Inventories (Tables)</t>
  </si>
  <si>
    <t>Components of Inventories</t>
  </si>
  <si>
    <t>Inventories consist of the following:
June 30, 2016 June 25, 2015
Raw material and supplies $ 56,005 $ 58,704
Work-in-process and finished goods 100,568 139,293
$ 156,573 $ 197,997</t>
  </si>
  <si>
    <t>Intangible Assets (Tables)</t>
  </si>
  <si>
    <t>Components of Intangible Assets</t>
  </si>
  <si>
    <t>Intangible assets subject to amortization consist of the
following:
June 30, 2016
June 25, 2015
Customer relationships $ 10,600 $ 10,600
Non-compete agreement 5,400 5,400
Brand names 8,090 8,090
Total intangible assets, gross 24,090 24,090
Less accumulated amortization:
Customer relationships (9,231 ) (7,717 )
Non-compete agreement (5,400 ) (5,204 )
Brand names (8,090 ) (8,090 )
Total accumulated amortization (22,721 ) (21,011 )
Net intangible assets $ 1,369 $ 3,079</t>
  </si>
  <si>
    <t>Amortization of Intangible Assets</t>
  </si>
  <si>
    <t>Total amortization expense related to intangible assets, which is
classified in administrative expense in the consolidated statement
of comprehensive income, was as follows for the last three fiscal
years:
Year ended Year ended Year ended
Amortization of intangible assets $ 1,710 $ 2,167 $ 2,629</t>
  </si>
  <si>
    <t>Long-Term Debt (Tables)</t>
  </si>
  <si>
    <t>Long-term Debt</t>
  </si>
  <si>
    <t>Long-term debt consists of the following:
June 30, June 25,
Mortgage Facility (“Tranche A”), collateralized by real
property, due in monthly principal installments of $200 plus
interest at 7.63% per annum through February 2023 with a final
principal payment of $600 on March 1, 2023 $ 16,600 $ 19,000
Mortgage Facility (“Tranche B”), collateralized by real
property, due in monthly principal installments of $50 plus
interest at the greater of one month LIBOR plus 3.50% per
annum or 4.25% through February 2023 with a final principal payment
of $150 on March 1, 2023 4,150 4,750
Selma, Texas facility financing obligation to related parties, due
in monthly installments of $121 through September 2016 and $103
through September 1, 2031 11,540 11,916
32,290 35,666
Less: Current maturities (3,407 ) (3,376 )
Total long-term debt $ 28,883 $ 32,290</t>
  </si>
  <si>
    <t>Aggregate Maturities of Long-term Debt</t>
  </si>
  <si>
    <t>Aggregate maturities of long-term debt are as follows for the
fiscal years ending:
June 29, 2017 $ 3,407
June 28, 2018 3,472
June 27, 2019 3,506
June 25, 2020 3,543
June 24, 2021 3,582
Thereafter 14,780
$ 32,290</t>
  </si>
  <si>
    <t>Income Taxes (Tables)</t>
  </si>
  <si>
    <t>Provision for Income Taxes</t>
  </si>
  <si>
    <t>The provision for income taxes is based entirely on income before
income taxes earned in the United States, and is as follows for the
last three fiscal years:
For the Year Ended:
June 30, June 25, June 26,
Current:
Federal $ 14,015 $ 15,916 $ 11,274
State 2,222 2,027 1,704
Total current 16,237 17,943 12,978
Deferred:
Deferred federal (210 ) (2,589 ) 375
Deferred state 40 205 192
Total deferred (170 ) (2,384 ) 567
Total income tax expense $ 16,067 $ 15,559 $ 13,545</t>
  </si>
  <si>
    <t>Reconciliations of Income Taxes at Statutory Federal Income Tax Rate</t>
  </si>
  <si>
    <t>The reconciliations of income taxes at the statutory federal income
tax rate to income tax expense reported in the Consolidated
Statements of Comprehensive Income for the last three fiscal years
are as follows:
June 30, June 25, June 26,
Federal statutory income tax rate 35.0 % 35.0 % 35.0 %
State income taxes, net of federal benefit 3.2 3.4 3.3
Research and development tax credit (0.1 ) (0.1 ) (0.1 )
Domestic manufacturing deduction (3.2 ) (3.4 ) (2.7 )
Change in valuation allowance
—
— (1.4 )
Uncertain tax positions (0.6 ) 0.3 0.3
Other 0.3 (0.5 ) (0.4 )
Effective tax rate 34.6 % 34.7 % 34.0 %</t>
  </si>
  <si>
    <t>Deferred Tax Assets and Liabilities</t>
  </si>
  <si>
    <t>Deferred tax assets and liabilities are comprised of the
following:
June 30, June 25,
Current tax assets:
Accounts receivable $
— $ 404
Employee compensation
— 2,072
Inventory
— 424
Workers’ compensation
— 699
Other
— 703
Less valuation allowance
— (38 )
Net deferred tax asset — current $
— $ 4,264
Non-current tax assets (liabilities):
Accounts receivable $ 521 $
—
Employee compensation 1,922
—
Inventory 353
—
Depreciation and amortization (13,315 ) (12,435 )
Capitalized leases 1,440 1,354
Goodwill and intangible assets 5,046 5,156
Retirement plan 8,661 6,975
Workers’ compensation 2,251 1,399
Share based compensation 1,669 664
Capital loss carryforward 171 175
Other 42 30
Less valuation allowance (171 ) (137 )
Net deferred tax asset — long term 8,590 3,181
Net deferred tax assets — total $ 8,590 $ 7,445</t>
  </si>
  <si>
    <t>Schedule of Reconciliation of Unrecognized Tax Benefits</t>
  </si>
  <si>
    <t>A reconciliation of the beginning and ending amount of gross
unrecognized tax benefits is as follows:
June 30, June 25, June 26,
Beginning balance $ 248 $ 247 $ 139
Gross increases — tax positions in prior year 70 27 248
Gross decreases — tax positions in prior year (8 ) (91 ) (107 )
Settlements (137 ) (18 )
—
Gross increases — tax positions in current year 17 21 7
Lapse of statute of limitations (166 ) 62 (40 )
Ending balance $ 24 $ 248 $ 247</t>
  </si>
  <si>
    <t>Unrecognized Tax Benefits</t>
  </si>
  <si>
    <t xml:space="preserve">Unrecognized tax benefits, that if recognized, would affect the
annual effective tax rate on income from continuing operations, are
as follows:
June 30, 2016 June 25, 2015 June 26, 2014
Unrecognized tax benefits that would affect annual effective tax
rate $ 27 $ 261 $ 233 </t>
  </si>
  <si>
    <t>Commitments and Contingencies (Tables)</t>
  </si>
  <si>
    <t>Rent Expense Related to Operating Leases</t>
  </si>
  <si>
    <t>Rent expense aggregated under these operating leases was as follows
for the last three fiscal years:
Year ended Year ended Year ended
Rent expense related to operating leases $ 1,775 $ 1,545 $ 1,572</t>
  </si>
  <si>
    <t>Aggregate Non-Cancelable Lease Commitments Under Operating Leases</t>
  </si>
  <si>
    <t>Aggregate non-cancelable lease commitments under these operating
leases with initial or remaining terms greater than one year are as
follows:
Fiscal year ending
June 29, 2017 $ 1,333
June 28, 2018 892
June 27, 2019 450
June 25, 2020 290
June 24, 2021 77
Thereafter 17
$ 3,059</t>
  </si>
  <si>
    <t>Stock-Based Compensation Plans (Tables)</t>
  </si>
  <si>
    <t>Summary of Stock Option Activity</t>
  </si>
  <si>
    <t>The following is a summary of stock option activity for the year
ended June 30, 2016:
Shares Weighted- Weighted- Aggregate
Outstanding at June 25, 2015 25,000 $ 9.80
Granted
—
—
Exercised (15,125 ) 10.28
Forfeited (375 ) 16.65
Outstanding at June 30, 2016 9,500 $ 8.78 1.63 $ 322
Exercisable at June 30, 2016 9,500 $ 8.78 1.63 $ 322</t>
  </si>
  <si>
    <t>Summary of Total Intrinsic Value of All Options Exercised and Total Cash Received from Exercise of Options</t>
  </si>
  <si>
    <t xml:space="preserve">The following table summarizes the total intrinsic value of all
options exercised and the total cash received from the exercise of
options for the last three fiscal years:
Year ended Year ended Year ended
Total intrinsic value of options exercised $ 792 $ 781 $ 602
Total cash received from exercise of options $ 155 $ 643 $ 616 </t>
  </si>
  <si>
    <t>Summary of Restricted Stock Unit Activity</t>
  </si>
  <si>
    <t>The following is a summary of restricted stock unit activity for
the year ended June 30, 2016:
Restricted Stock Units Shares Weighted- Grant-Date
Outstanding at June 25, 2015 228,668 $ 23.96
Granted 57,893 55.49
Vested (47,110 ) 19.69
Forfeited (11,181 ) 34.30
Outstanding at June 30, 2016 228,270 $ 32.33</t>
  </si>
  <si>
    <t>Summary of Compensation Cost and Income Tax Benefit</t>
  </si>
  <si>
    <t xml:space="preserve">The following table summarizes compensation cost charged to
earnings for all equity compensation plans and the total income tax
benefit recognized for the last three fiscal years:
Year ended Year ended Year ended
Compensation cost charged to earnings $ 2,489 $ 1,952 $ 1,105
Income tax benefit recognized 962 814 512 </t>
  </si>
  <si>
    <t>Employee Benefit Plans (Tables)</t>
  </si>
  <si>
    <t>Expense for 401(k) Plan</t>
  </si>
  <si>
    <t xml:space="preserve">Our expense for the 401(k) plan was as follows for the last three
fiscal years:
Year ended Year ended Year ended
401(k) plan expense $ 1,604 $ 1,550 $ 1,356 </t>
  </si>
  <si>
    <t>Total Route Pension Liability</t>
  </si>
  <si>
    <t xml:space="preserve">The total Route pension liability was as follows for the last two
fiscal years:
June 30, 2016 June 25, 2015
Route pension liability $ 466 $ 530 </t>
  </si>
  <si>
    <t>Retirement Plan (Tables)</t>
  </si>
  <si>
    <t>Changes in Projected Benefit Obligation</t>
  </si>
  <si>
    <t>The following table presents the changes in the projected benefit
obligation for the fiscal years ended:
June 30, June 25,
Change in projected benefit obligation
Projected benefit obligation at beginning of year $ 18,538 $ 15,025
Service cost 491 386
Interest cost 843 642
Actuarial loss 3,573 3,139
Benefits paid (654 ) (654 )
Projected benefit obligation at end of year $ 22,791 $ 18,538</t>
  </si>
  <si>
    <t>Components of Actuarial Loss Portion of Change in Projected Benefit Obligation</t>
  </si>
  <si>
    <t>Components of the actuarial loss portion of the change in projected
benefit obligation are presented below for the fiscal years
ended:
June 30, June 25, June 26,
Actuarial Loss
Change in assumed pay increases $ 68 $ 342 $ (85 )
Change in discount rate 3,509 (801 ) 1,084
Change in mortality assumptions (132 ) 2,150
—
Change in bonus assumption
— 1,191 474
Other 128 257 (19 )
Actuarial loss $ 3,573 $ 3,139 $ 1,454</t>
  </si>
  <si>
    <t>Schedule of Net Periodic Pension Cost</t>
  </si>
  <si>
    <t>The components of the net periodic pension cost are as follows for
the fiscal years ended:
June 30, June 25, June 26,
Service cost $ 491 $ 386 $ 323
Interest cost 843 642 634
Recognized loss (gain) amortization 50
— (68 )
Prior service cost amortization 957 957 957
Net periodic pension cost $ 2,341 $ 1,985 $ 1,846</t>
  </si>
  <si>
    <t>Assumptions to Calculate Benefit Obligations and Net Periodic Costs of SERP</t>
  </si>
  <si>
    <t>We used the following assumptions to calculate the benefit
obligations of our SERP as of the following dates:
June 30, 2016 June 25, 2015
Discount rate
3.61%
4.63%
Rate of compensation increases 4.50% 4.50%
Bonus payment
60% - 85% of
60% - 85% of
We used the following assumptions to calculate the net periodic
costs of our SERP as follows for the fiscal years ended:
June 30, 2016 June 25, 2015 June 26, 2014
Discount rate
4.63%
4.37%
4.90%
Rate of compensation increases 4.50% 4.50% 4.50%
Mortality RP-2014 white IRS 2014 IRS 2013
Bonus payment 60% - 85% of 60% - 85% of 60% - 70% of</t>
  </si>
  <si>
    <t>Benefits Expected to be Paid in Next Ten Fiscal Years</t>
  </si>
  <si>
    <t xml:space="preserve">The following table presents the benefits expected to be paid in
the next ten fiscal years:
Fiscal year
2017 $ 653
2018 651
2019 644
2020 634
2021 752
2022 — 2026 4,479 </t>
  </si>
  <si>
    <t>Components of AOCL</t>
  </si>
  <si>
    <t>The following table presents the components of AOCL that have not
yet been recognized in net pension expense:
June 30, 2016 June 25, 2015
Unrecognized net loss $ (5,926 ) $ (2,404 )
Unrecognized prior service cost (4,306 ) (5,263 )
Tax effect 3,807 2,833
Net amount unrecognized $ (6,425 ) $ (4,834 )</t>
  </si>
  <si>
    <t>Accumulated Other Comprehensive Loss (Tables)</t>
  </si>
  <si>
    <t>Changes in Accumulated Other Comprehensive Loss</t>
  </si>
  <si>
    <t>The table below sets forth the changes to accumulated other
comprehensive loss (“AOCL”) for the last two fiscal
years. These changes are all related to our defined benefit pension
plan.
Changes to AOCL (a) Year June 30, Year June 25,
Balance at beginning of period $ (4,834 ) $ (3,503 )
Other comprehensive loss before reclassifications (3,573 ) (3,139 )
Amounts reclassified from accumulated other comprehensive loss 1,007 957
Tax effect 975 851
Net current-period other comprehensive loss (1,591 ) (1,331 )
Balance at end of period $ (6,425 ) $ (4,834 )
(a) Amounts in parenthesis indicate
debits/expense.</t>
  </si>
  <si>
    <t>Reclassifications Out of Accumulated Other Comprehensive Loss</t>
  </si>
  <si>
    <t>The reclassifications out of accumulated other comprehensive loss
for the years ended June 30, 2016 and June 25, 2015 were
as follows:
Reclassifications from AOCL to
earnings (b) Year Year Affected line item in the Consolidated Statements of
Amortization of defined benefit pension items:
Unrecognized prior service cost $ (957 ) $ (957 ) Administrative expenses
Unrecognized net loss (50 )
— Administrative expenses
Total before tax (1,007 ) (957 )
Tax effect 383 373 Income tax expense
Amortization of defined pension items, net of tax $ (624 ) $ (584 )
(b) Amounts in parenthesis indicate
debits to expense. See “Note 12 — Retirement
Plan” above for additional details.</t>
  </si>
  <si>
    <t>Transactions with Related Parties (Tables)</t>
  </si>
  <si>
    <t>Summary of Transactions with Related Party</t>
  </si>
  <si>
    <t>we also purchase materials from a company that is effectively owned
by three members of our Board of Directors, two of whom are also
executive officers, and individuals directly related to them.
Purchases from this related party aggregated to the following for
the years ending:
Year ended Year ended Year ended
Purchases from related party $ 7,138 $ 10,969 $ 11,077</t>
  </si>
  <si>
    <t>Summary of Accounts Payable to Related Parties</t>
  </si>
  <si>
    <t xml:space="preserve">Accounts payable to this related entity aggregated to the following
for the fiscal years ending:
June 30, 2016 $ 113
June 25, 2015 241 </t>
  </si>
  <si>
    <t>Product Type Sales Mix (Tables)</t>
  </si>
  <si>
    <t>Schedule of Sales by Product Type as Percentage of Gross Sales</t>
  </si>
  <si>
    <t>The following summarizes sales by product type as a percentage of
total gross sales. The information is based upon gross sales,
rather than net sales, because certain adjustments, such as
promotional discounts, are not allocable to product types, for the
fiscal year ended:
Product Type June 30, June 25, June 26,
Peanuts 13.9 % 13.7 % 15.1 %
Pecans 13.1 12.7 13.6
Cashews &amp; Mixed Nuts 23.3 22.0 18.7
Walnuts 9.4 11.0 11.7
Almonds 23.0 23.4 22.3
Trail &amp; Snack Mixes 12.4 12.0 11.4
Other 4.9 5.2 7.2
100.0 % 100.0 % 100.0 %</t>
  </si>
  <si>
    <t>Valuation and Qualifying Accounts and Reserves (Tables)</t>
  </si>
  <si>
    <t>Activity in Various Allowance and Reserve Accounts</t>
  </si>
  <si>
    <t>The following table details the activity in various allowance and
reserve accounts.
Description Balance at Additions Deductions Balance at
June 30, 2016
Allowance for doubtful accounts $ 235 $ 199 $ (37 ) $ 397
Reserve for cash discounts 800 12,928 (12,753 ) 975
Reserve for customer deductions 1,931 15,351 (14,364 ) 2,918
Deferred tax asset valuation allowance 175
— (4 ) 171
Total $ 3,141 $ 28,478 $ (27,158 ) $ 4,461
June 25, 2015
Allowance for doubtful accounts $ 209 $ 36 $ (10 ) $ 235
Reserve for cash discounts 650 12,341 (12,191 ) 800
Reserve for customer deductions 2,351 9,541 (9,961 ) 1,931
Deferred tax asset valuation allowance 175
—
— 175
Total $ 3,385 $ 21,918 $ (22,162 ) $ 3,141
June 26, 2014
Allowance for doubtful accounts $ 194 $ 31 $ (16 ) $ 209
Reserve for cash discounts 550 10,539 (10,439 ) 650
Reserve for customer deductions 1,884 5,381 (4,914 ) 2,351
Deferred tax asset valuation allowance 815
— (640 ) 175
Total $ 3,443 $ 15,951 $ (16,009 ) $ 3,385</t>
  </si>
  <si>
    <t>Supplementary Quarterly Data (Unaudited) (Tables)</t>
  </si>
  <si>
    <t>Unaudited Quarterly Consolidated Financial Data</t>
  </si>
  <si>
    <t>The following unaudited quarterly consolidated financial data are
presented for fiscal 2016 and fiscal 2015. Quarterly financial
results necessarily rely on estimates and caution is required in
drawing specific conclusions from quarterly consolidated
results.
First Second Third Fourth
Year Ended June 30, 2016:
Net sales $ 225,777 $ 279,002 $ 215,742 $ 231,538
Gross profit 33,205 45,011 25,588 33,664
Income from operations 13,745 19,692 5,469 12,406
Net income 7,990 12,050 3,078 7,277
Basic earnings per common share $ 0.71 $ 1.07 $ 0.27 $ 0.65
Diluted earnings per common share $ 0.71 $ 1.07 $ 0.27 $ 0.64
Cash dividends declared per common share $
— $ 2.00 $
— $
—
First Second Third Fourth
Year Ended June 25, 2015:
Net sales $ 205,037 $ 251,373 $ 209,396 $ 221,439
Gross profit 30,684 37,243 29,784 34,345
Income from operations 12,013 14,678 11,497 13,691
Net income 5,915 8,403 6,518 8,469
Basic earnings per common share $ 0.53 $ 0.75 $ 0.58 $ 0.76
Diluted earnings per common share $ 0.53 $ 0.75 $ 0.58 $ 0.75
Cash dividends declared per common share $
— $ 1.50 $
— $</t>
  </si>
  <si>
    <t>Significant Accounting Policies - Additional Information (Detail)</t>
  </si>
  <si>
    <t>1 Months Ended</t>
  </si>
  <si>
    <t>Apr. 30, 2005Buildings</t>
  </si>
  <si>
    <t>Jun. 30, 2016USD ($)CustomerSegment</t>
  </si>
  <si>
    <t>Jun. 25, 2015USD ($)Customer</t>
  </si>
  <si>
    <t>Jun. 26, 2014USD ($)Customer</t>
  </si>
  <si>
    <t>Accounting Policies [Line Items]</t>
  </si>
  <si>
    <t>Period to shell bulk stored nut inventories</t>
  </si>
  <si>
    <t>Ten to fifteen months</t>
  </si>
  <si>
    <t>Interest costs capitalized</t>
  </si>
  <si>
    <t>Recorded impairments of long - lived assets</t>
  </si>
  <si>
    <t>Proceeds from sale of land and building</t>
  </si>
  <si>
    <t>Gain on sale of land and building</t>
  </si>
  <si>
    <t>Number of reportable operating segment | Segment</t>
  </si>
  <si>
    <t>Percentage of likelihood to record liabilities for uncertain tax positions</t>
  </si>
  <si>
    <t>Greater than 50%</t>
  </si>
  <si>
    <t>Percentage of likelihood where no benefit for uncertain tax positions is recorded</t>
  </si>
  <si>
    <t>Less than 50%</t>
  </si>
  <si>
    <t>Deferred Tax Asset Valuation Allowance [Member]</t>
  </si>
  <si>
    <t>Deferred tax asset valuation allowance</t>
  </si>
  <si>
    <t>Accounts Receivable [Member]</t>
  </si>
  <si>
    <t>Number of customers exceeding ten percent of sales | Customer</t>
  </si>
  <si>
    <t>Accounts Receivable [Member] | Credit Concentration Risk [Member]</t>
  </si>
  <si>
    <t>Percentage of concentration risk</t>
  </si>
  <si>
    <t>51.00%</t>
  </si>
  <si>
    <t>33.00%</t>
  </si>
  <si>
    <t>Sales Revenue, Net [Member] | Customer Concentration Risk [Member]</t>
  </si>
  <si>
    <t>50.00%</t>
  </si>
  <si>
    <t>39.00%</t>
  </si>
  <si>
    <t>46.00%</t>
  </si>
  <si>
    <t>Sales Revenue, Net [Member] | Minimum [Member]</t>
  </si>
  <si>
    <t>Concentration Risk Benchmark Percentage</t>
  </si>
  <si>
    <t>10.00%</t>
  </si>
  <si>
    <t>Elgin Site [Member]</t>
  </si>
  <si>
    <t>Percentage of building currently vacant</t>
  </si>
  <si>
    <t>69.00%</t>
  </si>
  <si>
    <t>Number of buildings located on site | Buildings</t>
  </si>
  <si>
    <t>Percentage of building currently built-out</t>
  </si>
  <si>
    <t>75.00%</t>
  </si>
  <si>
    <t>Significant Accounting Policies - Depreciation Expense for Last Three Fiscal Years (Detail) - USD ($) $ in Thousands</t>
  </si>
  <si>
    <t>Depreciation [Abstract]</t>
  </si>
  <si>
    <t>Depreciation expense</t>
  </si>
  <si>
    <t>Significant Accounting Policies - Estimated Useful Lives of Property, Plant and Equipment (Detail)</t>
  </si>
  <si>
    <t>Minimum [Member] | Buildings [Member]</t>
  </si>
  <si>
    <t>Property Plant And Equipment Estimated Useful Lives [Line Items]</t>
  </si>
  <si>
    <t>Property, plant and equipment estimated useful life</t>
  </si>
  <si>
    <t>10 years</t>
  </si>
  <si>
    <t>Minimum [Member] | Machinery and equipment [Member]</t>
  </si>
  <si>
    <t>5 years</t>
  </si>
  <si>
    <t>Minimum [Member] | Furniture and leasehold improvements [Member]</t>
  </si>
  <si>
    <t>Minimum [Member] | Vehicles [Member]</t>
  </si>
  <si>
    <t>3 years</t>
  </si>
  <si>
    <t>Minimum [Member] | Computers and software [Member]</t>
  </si>
  <si>
    <t>Maximum [Member] | Buildings [Member]</t>
  </si>
  <si>
    <t>40 years</t>
  </si>
  <si>
    <t>Maximum [Member] | Machinery and equipment [Member]</t>
  </si>
  <si>
    <t>Maximum [Member] | Furniture and leasehold improvements [Member]</t>
  </si>
  <si>
    <t>Maximum [Member] | Vehicles [Member]</t>
  </si>
  <si>
    <t>Maximum [Member] | Computers and software [Member]</t>
  </si>
  <si>
    <t>Significant Accounting Policies - Schedule of Gross Rental Income and Rental (Expense) (Detail) - USD ($) $ in Thousands</t>
  </si>
  <si>
    <t>Gross Rental Income and (Expense) [Abstract]</t>
  </si>
  <si>
    <t>Gross rental income</t>
  </si>
  <si>
    <t>Rental (expense), net</t>
  </si>
  <si>
    <t>Significant Accounting Policies - Expected Future Gross Rental Income under Operating Leases within Office Building (Detail) $ in Thousands</t>
  </si>
  <si>
    <t>Jun. 30, 2016USD ($)</t>
  </si>
  <si>
    <t>Expected Future Gross Rental Income Under Operating Leases [Abstract]</t>
  </si>
  <si>
    <t>June 29, 2017</t>
  </si>
  <si>
    <t>June 28, 2018</t>
  </si>
  <si>
    <t>June 27, 2019</t>
  </si>
  <si>
    <t>June 25, 2020</t>
  </si>
  <si>
    <t>June 24, 2021</t>
  </si>
  <si>
    <t>Thereafter</t>
  </si>
  <si>
    <t>Significant Accounting Policies - Carrying Value and Fair Value Estimate of Long Term Debt (Detail) - USD ($) $ in Thousands</t>
  </si>
  <si>
    <t>Fair Value Disclosures [Abstract]</t>
  </si>
  <si>
    <t>Carrying value of long-term debt:</t>
  </si>
  <si>
    <t>Fair value of long-term debt:</t>
  </si>
  <si>
    <t>Significant Accounting Policies - Marketing and Advertising Expenses Recorded in Selling Expenses (Detail) - USD ($) $ in Thousands</t>
  </si>
  <si>
    <t>Marketing and Advertising Expense [Abstract]</t>
  </si>
  <si>
    <t>Marketing and advertising expense</t>
  </si>
  <si>
    <t>Significant Accounting Policies - Shipping and Handling Cost for Last Three Fiscal Years (Detail) - USD ($) $ in Thousands</t>
  </si>
  <si>
    <t>Shipping And Handling Costs [Abstract]</t>
  </si>
  <si>
    <t>Shipping and handling costs</t>
  </si>
  <si>
    <t>Significant Accounting Policies - Research and Development Expenses for Last Three Fiscal Years (Detail) - USD ($) $ in Thousands</t>
  </si>
  <si>
    <t>Research and Development [Abstract]</t>
  </si>
  <si>
    <t>Research and development expense</t>
  </si>
  <si>
    <t>Significant Accounting Policies - Weighted Average Shares Outstanding Used in Computing Basic and Diluted Earnings Per Share (Detail) - shares</t>
  </si>
  <si>
    <t>Weighted Average Number of Shares Outstanding Reconciliation [Abstract]</t>
  </si>
  <si>
    <t>Weighted average number of shares outstanding - basic</t>
  </si>
  <si>
    <t>Effect of dilutive securities:</t>
  </si>
  <si>
    <t>Stock options and restricted stock units</t>
  </si>
  <si>
    <t>Weighted average number of shares outstanding - diluted</t>
  </si>
  <si>
    <t>Significant Accounting Policies - Summary of Anti-dilutive Stock Options Excluded from Computation of Diluted Earnings Per Share (Detail) - $ / shares</t>
  </si>
  <si>
    <t>Anti Dilutive Shares [Abstract]</t>
  </si>
  <si>
    <t>Weighted average number of anti-dilutive shares:</t>
  </si>
  <si>
    <t>Weighted average exercise price:</t>
  </si>
  <si>
    <t>Inventories - Components of Inventories (Detail) - USD ($) $ in Thousands</t>
  </si>
  <si>
    <t>Raw material and supplies</t>
  </si>
  <si>
    <t>Work-in-process and finished goods</t>
  </si>
  <si>
    <t>Intangible Assets - Components of Intangible Assets (Detail) - USD ($) $ in Thousands</t>
  </si>
  <si>
    <t>Finite-Lived Intangible Assets [Line Items]</t>
  </si>
  <si>
    <t>Total intangible assets, gross</t>
  </si>
  <si>
    <t>Less accumulated amortization:</t>
  </si>
  <si>
    <t>Total accumulated amortization</t>
  </si>
  <si>
    <t>Net intangible assets</t>
  </si>
  <si>
    <t>Customer Relationships [Member]</t>
  </si>
  <si>
    <t>Noncompete Agreements [Member]</t>
  </si>
  <si>
    <t>Brand Names [Member]</t>
  </si>
  <si>
    <t>Intangible Assets - Additional Information (Detail) $ in Thousands</t>
  </si>
  <si>
    <t>Expected amortization expense</t>
  </si>
  <si>
    <t>Amortization period</t>
  </si>
  <si>
    <t>7 years</t>
  </si>
  <si>
    <t>Intangible Assets - Amortization of Intangible Assets (Detail) - USD ($) $ in Thousands</t>
  </si>
  <si>
    <t>Administrative Expenses [Member]</t>
  </si>
  <si>
    <t>Amortization of intangible assets</t>
  </si>
  <si>
    <t>Revolving Credit Facility - Additional Information (Detail) - USD ($)</t>
  </si>
  <si>
    <t>Feb. 07, 2008</t>
  </si>
  <si>
    <t>Debt Instrument [Line Items]</t>
  </si>
  <si>
    <t>Revolving Credit Facility [Member]</t>
  </si>
  <si>
    <t>Revolving loan commitment and letter of credit sub facility</t>
  </si>
  <si>
    <t>Weighted average interest rate for the Credit Facility</t>
  </si>
  <si>
    <t>3.75%</t>
  </si>
  <si>
    <t>2.00%</t>
  </si>
  <si>
    <t>Minimum loan availability required before fixed charge coverage ratio covenant is applicable</t>
  </si>
  <si>
    <t>Available credit under the Credit Facility</t>
  </si>
  <si>
    <t>Outstanding letters of credit</t>
  </si>
  <si>
    <t>Long-term Debt - Long-term Debt (Detail) - USD ($) $ in Thousands</t>
  </si>
  <si>
    <t>Total Debt</t>
  </si>
  <si>
    <t>Less: Current maturities</t>
  </si>
  <si>
    <t>Total long-term debt</t>
  </si>
  <si>
    <t>Mortgage Facility Tranche A [Member]</t>
  </si>
  <si>
    <t>Amounts of term loans</t>
  </si>
  <si>
    <t>Mortgage Facility Tranche B [Member]</t>
  </si>
  <si>
    <t>Selma, Texas Properties [Member]</t>
  </si>
  <si>
    <t>Long-term Debt - Long-term Debt (Parenthetical) (Detail) $ in Thousands</t>
  </si>
  <si>
    <t>Interest rate</t>
  </si>
  <si>
    <t>7.63%</t>
  </si>
  <si>
    <t>Monthly principal installment</t>
  </si>
  <si>
    <t>Final principal payment</t>
  </si>
  <si>
    <t>Mortgage Facility maturity date</t>
  </si>
  <si>
    <t>Mar. 1,
		2023</t>
  </si>
  <si>
    <t>Mortgage facility interest</t>
  </si>
  <si>
    <t>One month LIBOR plus 3.50% per annum or 4.25%</t>
  </si>
  <si>
    <t>Interest rate added to LIBOR</t>
  </si>
  <si>
    <t>3.50%</t>
  </si>
  <si>
    <t>Minimum interest rate</t>
  </si>
  <si>
    <t>4.25%</t>
  </si>
  <si>
    <t>Selma Texas Facility Financing Obligation Due in Installments through September 2016 [Member]</t>
  </si>
  <si>
    <t>Month of final $121 payment</t>
  </si>
  <si>
    <t>Sep. 30,
		2016</t>
  </si>
  <si>
    <t>Selma Texas Facility Financing Obligation Due in Installments through September 1, 2031 [Member]</t>
  </si>
  <si>
    <t>Sep. 1,
		2031</t>
  </si>
  <si>
    <t>Long-term Debt - Additional Information (Detail) - USD ($)</t>
  </si>
  <si>
    <t>Oct. 01, 2016</t>
  </si>
  <si>
    <t>Sep. 30, 2006</t>
  </si>
  <si>
    <t>Mortgage Facility [Member]</t>
  </si>
  <si>
    <t>Debt Disclosure [Line Items]</t>
  </si>
  <si>
    <t>Carrying amount of assets pledged as collateral</t>
  </si>
  <si>
    <t>Mortgage Facility contain covenants to maintain specified net worth</t>
  </si>
  <si>
    <t>Debt obligation outstanding</t>
  </si>
  <si>
    <t>Mortgage Facility interest rate LIBOR</t>
  </si>
  <si>
    <t>Debt instrument fixed rate</t>
  </si>
  <si>
    <t>Capital lease recorded as debt obligation</t>
  </si>
  <si>
    <t>Selling price of Texas properties sold to related party partnerships</t>
  </si>
  <si>
    <t>Renewal options of Texas properties</t>
  </si>
  <si>
    <t>Three five-year  terms</t>
  </si>
  <si>
    <t>Lease term of Texas properties</t>
  </si>
  <si>
    <t>Option percentage of fair value to purchase the properties</t>
  </si>
  <si>
    <t>95.00%</t>
  </si>
  <si>
    <t>Option percentage of fair value to purchase the properties in certain circumstances</t>
  </si>
  <si>
    <t>100.00%</t>
  </si>
  <si>
    <t>Option to purchase the properties from the partnerships</t>
  </si>
  <si>
    <t>Minimum amount accepted for repurchase</t>
  </si>
  <si>
    <t>Lease period for renewal option excercised</t>
  </si>
  <si>
    <t>Two five-year   term</t>
  </si>
  <si>
    <t>Selma, Texas Properties [Member] | Scenario, Forecast [Member]</t>
  </si>
  <si>
    <t>Renewed lease monthly installments</t>
  </si>
  <si>
    <t>Long-term Debt - Aggregate Maturities of Long-term Debt (Detail) - USD ($) $ in Thousands</t>
  </si>
  <si>
    <t>Total Longterm Debt Maturities</t>
  </si>
  <si>
    <t>Income taxes - Provision for Income Taxes (Detail) - USD ($) $ in Thousands</t>
  </si>
  <si>
    <t>Current:</t>
  </si>
  <si>
    <t>Federal</t>
  </si>
  <si>
    <t>State</t>
  </si>
  <si>
    <t>Total current</t>
  </si>
  <si>
    <t>Deferred:</t>
  </si>
  <si>
    <t>Deferred federal</t>
  </si>
  <si>
    <t>Deferred state</t>
  </si>
  <si>
    <t>Total deferred</t>
  </si>
  <si>
    <t>Total income tax expense</t>
  </si>
  <si>
    <t>Income Taxes - Reconciliations of Income Taxes at Statutory Federal Income Tax Rate (Detail)</t>
  </si>
  <si>
    <t>Federal statutory income tax rate</t>
  </si>
  <si>
    <t>35.00%</t>
  </si>
  <si>
    <t>State income taxes, net of federal benefit</t>
  </si>
  <si>
    <t>3.20%</t>
  </si>
  <si>
    <t>3.40%</t>
  </si>
  <si>
    <t>3.30%</t>
  </si>
  <si>
    <t>Research and development tax credit</t>
  </si>
  <si>
    <t>(0.10%)</t>
  </si>
  <si>
    <t>Domestic manufacturing deduction</t>
  </si>
  <si>
    <t>(3.20%)</t>
  </si>
  <si>
    <t>(3.40%)</t>
  </si>
  <si>
    <t>(2.70%)</t>
  </si>
  <si>
    <t>Change in valuation allowance</t>
  </si>
  <si>
    <t>0.00%</t>
  </si>
  <si>
    <t>(1.40%)</t>
  </si>
  <si>
    <t>Uncertain tax positions</t>
  </si>
  <si>
    <t>(0.60%)</t>
  </si>
  <si>
    <t>0.30%</t>
  </si>
  <si>
    <t>(0.50%)</t>
  </si>
  <si>
    <t>(0.40%)</t>
  </si>
  <si>
    <t>Effective tax rate</t>
  </si>
  <si>
    <t>34.60%</t>
  </si>
  <si>
    <t>34.70%</t>
  </si>
  <si>
    <t>34.00%</t>
  </si>
  <si>
    <t>Income Taxes - Additional Information (Detail) - USD ($) $ in Thousands</t>
  </si>
  <si>
    <t>Jun. 27, 2013</t>
  </si>
  <si>
    <t>Income Tax Disclosure [Line Items]</t>
  </si>
  <si>
    <t>Deferred tax benefit losses</t>
  </si>
  <si>
    <t>Net change in the total valuation allowance</t>
  </si>
  <si>
    <t>Total gross amounts of unrecognized tax benefits</t>
  </si>
  <si>
    <t>Unrecognized tax benefits and accrued interest and penalties long-term</t>
  </si>
  <si>
    <t>Unrecognized tax benefits due to statute expiration and effective settlement</t>
  </si>
  <si>
    <t>Variable Interest Entity [Member]</t>
  </si>
  <si>
    <t>United States [Member] | Latest Tax Year [Member]</t>
  </si>
  <si>
    <t>Year of tax returns audit</t>
  </si>
  <si>
    <t>Illinois [Member] | Latest Tax Year [Member]</t>
  </si>
  <si>
    <t>California [Member] | Earliest Tax Year [Member]</t>
  </si>
  <si>
    <t>Year of tax return currently under audit</t>
  </si>
  <si>
    <t>California [Member] | Latest Tax Year [Member]</t>
  </si>
  <si>
    <t>Income Taxes - Deferred Tax Assets and Liabilities (Detail) - USD ($) $ in Thousands</t>
  </si>
  <si>
    <t>Current tax assets:</t>
  </si>
  <si>
    <t>Accounts receivable</t>
  </si>
  <si>
    <t>Employee compensation</t>
  </si>
  <si>
    <t>Inventory</t>
  </si>
  <si>
    <t>Workers' compensation</t>
  </si>
  <si>
    <t>Less valuation allowance</t>
  </si>
  <si>
    <t>Net deferred tax asset - current</t>
  </si>
  <si>
    <t>Non-current tax assets (liabilities):</t>
  </si>
  <si>
    <t>Capitalized leases</t>
  </si>
  <si>
    <t>Goodwill and intangible assets</t>
  </si>
  <si>
    <t>Share based compensation</t>
  </si>
  <si>
    <t>Capital loss carryforward</t>
  </si>
  <si>
    <t>Net deferred tax asset - long term</t>
  </si>
  <si>
    <t>Net deferred tax assets - total</t>
  </si>
  <si>
    <t>Income Taxes - Schedule of Reconciliation of Unrecognized Tax Benefits (Detail) - USD ($) $ in Thousands</t>
  </si>
  <si>
    <t>Beginning balance</t>
  </si>
  <si>
    <t>Gross increases - tax positions in prior year</t>
  </si>
  <si>
    <t>Gross decreases - tax positions in prior year</t>
  </si>
  <si>
    <t>Settlements</t>
  </si>
  <si>
    <t>Gross increases - tax positions in current year</t>
  </si>
  <si>
    <t>Increase of unrecognized tax benefits due to lapse of statute of limitations</t>
  </si>
  <si>
    <t>Ending balance</t>
  </si>
  <si>
    <t>Income Taxes - Unrecognized Tax Benefits (Detail) - USD ($) $ in Thousands</t>
  </si>
  <si>
    <t>Unrecognized tax benefits that would affect annual effective tax rate</t>
  </si>
  <si>
    <t>Commitments and Contingencies - Rent Expense Related to Operating Leases (Detail) - USD ($) $ in Thousands</t>
  </si>
  <si>
    <t>Rent expense related to operating leases</t>
  </si>
  <si>
    <t>Commitments and Contingencies - Aggregate Non-Cancelable Lease Commitments under Operating Leases (Detail) $ in Thousands</t>
  </si>
  <si>
    <t>Stockholders' Equity - Additional Information (Detail)</t>
  </si>
  <si>
    <t>Jun. 30, 2016Vote$ / sharesshares</t>
  </si>
  <si>
    <t>Jun. 25, 2015Vote$ / sharesshares</t>
  </si>
  <si>
    <t>Stockholders Equity [Line Items]</t>
  </si>
  <si>
    <t>Common stock, par value | $ / shares</t>
  </si>
  <si>
    <t>Percentage of members comprising the Board of Directors elected by the holders of Common Stock</t>
  </si>
  <si>
    <t>25.00%</t>
  </si>
  <si>
    <t>Noncumulative voting rights per share | Vote</t>
  </si>
  <si>
    <t>Number of votes per share | Vote</t>
  </si>
  <si>
    <t>Number of shares of Common Stock converted from each share of Class A Stock | shares</t>
  </si>
  <si>
    <t>Stock-Based Compensation Plans - Additional Information (Detail) - USD ($)</t>
  </si>
  <si>
    <t>Oct. 29, 2014</t>
  </si>
  <si>
    <t>Oct. 30, 2008</t>
  </si>
  <si>
    <t>Share-based Compensation Arrangement by Share-based Payment Award [Line Items]</t>
  </si>
  <si>
    <t>Options granted</t>
  </si>
  <si>
    <t>Unrecognized compensation cost related to non-vested share-based compensation</t>
  </si>
  <si>
    <t>Expected weighted average recognize period of unrecognized compensation cost related to non-vested share-based compensation</t>
  </si>
  <si>
    <t>1 year 1 month 6 days</t>
  </si>
  <si>
    <t>Minimum [Member]</t>
  </si>
  <si>
    <t>Option price per share, lower limit</t>
  </si>
  <si>
    <t>Maximum [Member]</t>
  </si>
  <si>
    <t>Option price per share, upper limit</t>
  </si>
  <si>
    <t>Restricted Stock Unit [Member]</t>
  </si>
  <si>
    <t>Vesting period of restricted stock units granted</t>
  </si>
  <si>
    <t>Fair value of RSUs granted</t>
  </si>
  <si>
    <t>Restricted stock units vested</t>
  </si>
  <si>
    <t>Fair value of RSUs vested</t>
  </si>
  <si>
    <t>Restricted Stock Unit [Member] | Employees [Member]</t>
  </si>
  <si>
    <t>Restricted Stock Unit [Member] | Non Employee Directors [Member]</t>
  </si>
  <si>
    <t>1 year</t>
  </si>
  <si>
    <t>2014 Omnibus Plan [Member]</t>
  </si>
  <si>
    <t>Common stock authorized for grants of awards under equity incentive plan</t>
  </si>
  <si>
    <t>Common Stock authorized for future grants of award</t>
  </si>
  <si>
    <t>Maximum number of stock options or stock appreciation rights awarded to an individual</t>
  </si>
  <si>
    <t>Amount that may be paid to any participant for awards payable in cash or property other than Common Stock</t>
  </si>
  <si>
    <t>Percentage of options granted under Equity Incentive Plan exercisable annually</t>
  </si>
  <si>
    <t>Expiration time period</t>
  </si>
  <si>
    <t>2014 Omnibus Plan [Member] | Restricted Stock Unit [Member]</t>
  </si>
  <si>
    <t>Maximum number of shares awarded to an individual in one calendar year</t>
  </si>
  <si>
    <t>2014 Omnibus Plan [Member] | Restricted Stock [Member]</t>
  </si>
  <si>
    <t>2014 Omnibus Plan [Member] | Other Stock-Based Awards [Member]</t>
  </si>
  <si>
    <t>2014 Omnibus Plan [Member] | Performance Shares [Member]</t>
  </si>
  <si>
    <t>2008 Equity Incentive Plan [Member]</t>
  </si>
  <si>
    <t>2008 Equity Incentive Plan [Member] | Stock Options and Stock Appreciation Rights (SARs) [Member]</t>
  </si>
  <si>
    <t>Awards of stock options annually to any single individual</t>
  </si>
  <si>
    <t>2008 Equity Incentive Plan [Member] | Common Stock, Restricted Stock and Restricted Stock Units [Member]</t>
  </si>
  <si>
    <t>Maximum amount of shares may grant in the form of common stock, restricted stock and RSU's</t>
  </si>
  <si>
    <t>Stock-Based Compensation Plans - Summary of Stock Option Activity (Detail) $ / shares in Units, $ in Thousands</t>
  </si>
  <si>
    <t>Jun. 30, 2016USD ($)$ / sharesshares</t>
  </si>
  <si>
    <t>Outstanding beginning balance, Shares | shares</t>
  </si>
  <si>
    <t>Granted, Shares | shares</t>
  </si>
  <si>
    <t>Exercised, Shares | shares</t>
  </si>
  <si>
    <t>Forfeited, Shares | shares</t>
  </si>
  <si>
    <t>Outstanding ending balance, Shares | shares</t>
  </si>
  <si>
    <t>Exercisable, Shares | shares</t>
  </si>
  <si>
    <t>Outstanding beginning Balance, Weighted-Average Exercise Price | $ / shares</t>
  </si>
  <si>
    <t>Granted, Weighted-Average Exercise Price | $ / shares</t>
  </si>
  <si>
    <t>Exercised, Weighted-Average Exercise Price | $ / shares</t>
  </si>
  <si>
    <t>Forfeited, Weighted-Average Exercise Price | $ / shares</t>
  </si>
  <si>
    <t>Outstanding Ending Balance, Weighted-Average Exercise Price | $ / shares</t>
  </si>
  <si>
    <t>Exercisable Balance, Weighted-Average Exercise Price | $ / shares</t>
  </si>
  <si>
    <t>Outstanding, Weighted-Average Remaining Contractual Term in Years</t>
  </si>
  <si>
    <t>1 year 7 months 17 days</t>
  </si>
  <si>
    <t>Exercisable, Weighted-Average Remaining Contractual Term in Years</t>
  </si>
  <si>
    <t>Outstanding, Aggregate Intrinsic Value | $</t>
  </si>
  <si>
    <t>Exercisable, Aggregate Intrinsic Value | $</t>
  </si>
  <si>
    <t>Stock-Based Compensation Plans - Summary of Total Intrinsic Value of All Options Exercised and Total Cash Received from Exercise of Options (Detail) - USD ($) $ in Thousands</t>
  </si>
  <si>
    <t>Total intrinsic value of options exercised</t>
  </si>
  <si>
    <t>Total cash received from exercise of options</t>
  </si>
  <si>
    <t>Stock-Based Compensation Plans - Summary of Restricted Stock Unit Activity (Detail)</t>
  </si>
  <si>
    <t>Jun. 30, 2016$ / sharesshares</t>
  </si>
  <si>
    <t>Vested, Shares | shares</t>
  </si>
  <si>
    <t>Weighted-Average Grant-Date Fair Value, Beginning Balance | $ / shares</t>
  </si>
  <si>
    <t>Granted, Weighted-Average Grant-Date Fair Value | $ / shares</t>
  </si>
  <si>
    <t>Vested, Weighted-Average Grant-Date Fair Value | $ / shares</t>
  </si>
  <si>
    <t>Forfeited, Weighted-Average Grant-Date Fair Value | $ / shares</t>
  </si>
  <si>
    <t>Weighted-Average Grant-Date Fair Value, Ending Balance | $ / shares</t>
  </si>
  <si>
    <t>Stock-Based Compensation Plans - Summary of Compensation Cost and Income Tax Benefit (Detail) - USD ($) $ in Thousands</t>
  </si>
  <si>
    <t>Compensation cost charged to earnings</t>
  </si>
  <si>
    <t>Income tax benefit recognized</t>
  </si>
  <si>
    <t>Special Cash Dividends - Additional Information (Detail) - USD ($) $ / shares in Units, $ in Thousands</t>
  </si>
  <si>
    <t>Jul. 07, 2016</t>
  </si>
  <si>
    <t>Class of Stock [Line Items]</t>
  </si>
  <si>
    <t>Special dividend paid</t>
  </si>
  <si>
    <t>Subsequent Event [Member]</t>
  </si>
  <si>
    <t>Dividend payable date, declared day</t>
  </si>
  <si>
    <t>Jul. 7,
		2016</t>
  </si>
  <si>
    <t>Dividend payable date</t>
  </si>
  <si>
    <t>Aug. 4,
		2016</t>
  </si>
  <si>
    <t>Stockholders of record date</t>
  </si>
  <si>
    <t>Jul. 21,
		2016</t>
  </si>
  <si>
    <t>Dividend Activity Two [Member]</t>
  </si>
  <si>
    <t>Special cash dividend</t>
  </si>
  <si>
    <t>Oct. 27,
		2015</t>
  </si>
  <si>
    <t>Dec. 11,
		2015</t>
  </si>
  <si>
    <t>Dec. 2,
		2015</t>
  </si>
  <si>
    <t>Dividend Activity One [Member]</t>
  </si>
  <si>
    <t>Oct. 28,
		2014</t>
  </si>
  <si>
    <t>Dec. 12,
		2014</t>
  </si>
  <si>
    <t>Dec. 3,
		2014</t>
  </si>
  <si>
    <t>Dividend Activity Three [Member] | Subsequent Event [Member]</t>
  </si>
  <si>
    <t>Employee Benefit Plans - Additional Information (Detail) - USD ($) $ in Thousands</t>
  </si>
  <si>
    <t>Sep. 25, 2008</t>
  </si>
  <si>
    <t>Defined Benefit Plan And Defined Contribution Plan Disclosure [Line Items]</t>
  </si>
  <si>
    <t>Long-term liability recorded for withdrawal from multi-employer plan</t>
  </si>
  <si>
    <t>Monthly payment including interest based on terms of settlement with labor union</t>
  </si>
  <si>
    <t>Employee Contribution First Three Percent [Member]</t>
  </si>
  <si>
    <t>Matching percentage by employer for 401(k) plan contributions</t>
  </si>
  <si>
    <t>Percent of employee contribution under contributory plan</t>
  </si>
  <si>
    <t>3.00%</t>
  </si>
  <si>
    <t>Employee Contribution Next Two Percent [Member]</t>
  </si>
  <si>
    <t>Employee Benefit Plans - Expense for 401(k) Plan (Detail) - USD ($) $ in Thousands</t>
  </si>
  <si>
    <t>401(k) [Member]</t>
  </si>
  <si>
    <t>Defined Contribution Plan Disclosure [Line Items]</t>
  </si>
  <si>
    <t>401(k) plan expense</t>
  </si>
  <si>
    <t>Employee Benefit Plans - Total Route Pension Liability (Detail) - USD ($) $ in Thousands</t>
  </si>
  <si>
    <t>Route Pension Liability [Abstract]</t>
  </si>
  <si>
    <t>Route pension liability</t>
  </si>
  <si>
    <t>Retirement Plan - Changes in Projected Benefit Obligation (Detail) - USD ($) $ in Thousands</t>
  </si>
  <si>
    <t>Defined Benefit Plan, Change in Benefit Obligation [Roll Forward]</t>
  </si>
  <si>
    <t>Projected benefit obligation at beginning of year</t>
  </si>
  <si>
    <t>Service cost</t>
  </si>
  <si>
    <t>Interest cost</t>
  </si>
  <si>
    <t>Actuarial loss</t>
  </si>
  <si>
    <t>Benefits paid</t>
  </si>
  <si>
    <t>Projected benefit obligation at end of year</t>
  </si>
  <si>
    <t>Retirement Plan - Additional Information (Detail) - SERP [Member] - USD ($) $ in Thousands</t>
  </si>
  <si>
    <t>Defined Benefit Plans and Other Postretirement Benefit Plans Table Text Block [Line Items]</t>
  </si>
  <si>
    <t>Accumulated benefit obligation</t>
  </si>
  <si>
    <t>Current portion of the SERP liability</t>
  </si>
  <si>
    <t>Prior service cost to be recognized in the next fiscal year as net pension expense</t>
  </si>
  <si>
    <t>Net loss to be recognized in the next fiscal year as net pension expense</t>
  </si>
  <si>
    <t>Retirement Plan - Components of Actuarial Loss Portion of Change in Projected Benefit Obligation (Detail) - USD ($) $ in Thousands</t>
  </si>
  <si>
    <t>Schedule Of Actuarial Gain Loss In Projected Benefit Obligation [Abstract]</t>
  </si>
  <si>
    <t>Change in assumed pay increases</t>
  </si>
  <si>
    <t>Change in discount rate</t>
  </si>
  <si>
    <t>Change in mortality assumptions</t>
  </si>
  <si>
    <t>Change in bonus assumption</t>
  </si>
  <si>
    <t>Retirement Plan - Schedule of Net Periodic Pension Cost (Detail) - USD ($) $ in Thousands</t>
  </si>
  <si>
    <t>Recognized loss (gain) amortization</t>
  </si>
  <si>
    <t>Prior service cost amortization</t>
  </si>
  <si>
    <t>Net periodic pension cost</t>
  </si>
  <si>
    <t>Retirement Plan - Assumptions to Calculate Benefit Obligations and Net Periodic Costs of SERP (Detail) - SERP [Member]</t>
  </si>
  <si>
    <t>Discount rate</t>
  </si>
  <si>
    <t>3.61%</t>
  </si>
  <si>
    <t>4.63%</t>
  </si>
  <si>
    <t>Rate of compensation increases</t>
  </si>
  <si>
    <t>4.50%</t>
  </si>
  <si>
    <t>Bonus payment</t>
  </si>
  <si>
    <t>60% - 85% of base, paid 4 of 5 years</t>
  </si>
  <si>
    <t>4.37%</t>
  </si>
  <si>
    <t>4.90%</t>
  </si>
  <si>
    <t>Mortality</t>
  </si>
  <si>
    <t>RP-2014 white collar with MP-2014 scale</t>
  </si>
  <si>
    <t>IRS 2014 (Unisex)</t>
  </si>
  <si>
    <t>IRS 2013 (Unisex)</t>
  </si>
  <si>
    <t>60% - 85% of base, paid 3 of 5 years</t>
  </si>
  <si>
    <t>60% - 70% of base, paid 3 of 5 years</t>
  </si>
  <si>
    <t>Retirement Plan - Benefits Expected to be Paid in Next Ten Fiscal Years (Detail) $ in Thousands</t>
  </si>
  <si>
    <t>Defined Benefit Plan, Expected Future Benefit Payments, Fiscal Year Maturity [Abstract]</t>
  </si>
  <si>
    <t>2022 - 2026</t>
  </si>
  <si>
    <t>Retirement Plan - Components of AOCL (Detail) - USD ($) $ in Thousands</t>
  </si>
  <si>
    <t>Defined Benefit Plan, Amounts Recognized in Other Comprehensive Income (Loss) [Abstract]</t>
  </si>
  <si>
    <t>Unrecognized net loss</t>
  </si>
  <si>
    <t>Unrecognized prior service cost</t>
  </si>
  <si>
    <t>Tax effect</t>
  </si>
  <si>
    <t>Net amount unrecognized</t>
  </si>
  <si>
    <t>Accumulated Other Comprehensive Loss - Changes in Accumulated Other Comprehensive Loss (Detail) - USD ($) $ in Thousands</t>
  </si>
  <si>
    <t>AOCI Including Portion Attributable to Noncontrolling Interest, Net of Tax [Roll Forward]</t>
  </si>
  <si>
    <t>Balance at beginning of period</t>
  </si>
  <si>
    <t>Other comprehensive loss before reclassifications</t>
  </si>
  <si>
    <t>Amounts reclassified from accumulated other comprehensive loss</t>
  </si>
  <si>
    <t>Balance at end of period</t>
  </si>
  <si>
    <t>Accumulated Other Comprehensive Loss - Reclassifications Out of Accumulated Other Comprehensive Loss (Detail) - USD ($) $ in Thousands</t>
  </si>
  <si>
    <t>Accumulated Defined Benefit Plans Adjustment, Net Prior Service Attributable to Parent [Member]</t>
  </si>
  <si>
    <t>Reclassification Adjustment out of Accumulated Other Comprehensive Income [Line Items]</t>
  </si>
  <si>
    <t>Accumulated Defined Benefit Plans Adjustment, Net Gain (Loss) Attributable to Parent [Member]</t>
  </si>
  <si>
    <t>Amortization of Defined Benefit Pension Items [Member]</t>
  </si>
  <si>
    <t>Amortization of defined pension items, net of tax</t>
  </si>
  <si>
    <t>Transactions with Related Parties - Additional Information (Detail)</t>
  </si>
  <si>
    <t>Related Party Transaction, Due from (to) Related Party [Abstract]</t>
  </si>
  <si>
    <t>Ownership in related party entity</t>
  </si>
  <si>
    <t>We also  purchase materials from a company that is effectively owned by three members of  our Board of Directors, two of whom are also executive officers, and individuals  directly related to them.</t>
  </si>
  <si>
    <t>Transactions with Related Parties - Summary of Transactions with Related Party (Detail) - USD ($) $ in Thousands</t>
  </si>
  <si>
    <t>Purchases from related party</t>
  </si>
  <si>
    <t>Transactions with Related Parties - Summary of Accounts Payable to Related Parties (Detail) - USD ($) $ in Thousands</t>
  </si>
  <si>
    <t>Product Type Sales Mix - Schedule of Sales by Product Type as Percentage of Gross Sales (Detail)</t>
  </si>
  <si>
    <t>Product Type Reporting Information [Line Items]</t>
  </si>
  <si>
    <t>Peanuts [Member]</t>
  </si>
  <si>
    <t>13.90%</t>
  </si>
  <si>
    <t>13.70%</t>
  </si>
  <si>
    <t>15.10%</t>
  </si>
  <si>
    <t>Pecans [Member]</t>
  </si>
  <si>
    <t>13.10%</t>
  </si>
  <si>
    <t>12.70%</t>
  </si>
  <si>
    <t>13.60%</t>
  </si>
  <si>
    <t>Cashews &amp; Mixed Nuts [Member]</t>
  </si>
  <si>
    <t>23.30%</t>
  </si>
  <si>
    <t>22.00%</t>
  </si>
  <si>
    <t>18.70%</t>
  </si>
  <si>
    <t>Walnuts [Member]</t>
  </si>
  <si>
    <t>9.40%</t>
  </si>
  <si>
    <t>11.00%</t>
  </si>
  <si>
    <t>11.70%</t>
  </si>
  <si>
    <t>Almonds [Member]</t>
  </si>
  <si>
    <t>23.00%</t>
  </si>
  <si>
    <t>23.40%</t>
  </si>
  <si>
    <t>22.30%</t>
  </si>
  <si>
    <t>Trail &amp; Snack Mixes [Member]</t>
  </si>
  <si>
    <t>12.40%</t>
  </si>
  <si>
    <t>12.00%</t>
  </si>
  <si>
    <t>11.40%</t>
  </si>
  <si>
    <t>Other [Member]</t>
  </si>
  <si>
    <t>5.20%</t>
  </si>
  <si>
    <t>7.20%</t>
  </si>
  <si>
    <t>Valuation and Qualifying Accounts and Reserves - Activity in Various Allowance and Reserve Accounts (Detail) - USD ($) $ in Thousands</t>
  </si>
  <si>
    <t>Valuation and Qualifying Accounts Disclosure [Line Items]</t>
  </si>
  <si>
    <t>Balance at Beginning of Period</t>
  </si>
  <si>
    <t>Additions</t>
  </si>
  <si>
    <t>Deductions</t>
  </si>
  <si>
    <t>Balance at End of Period</t>
  </si>
  <si>
    <t>Allowance for Doubtful Accounts [Member]</t>
  </si>
  <si>
    <t>Reserve for Cash Discounts [Member]</t>
  </si>
  <si>
    <t>Reserve for Customer Deductions [Member]</t>
  </si>
  <si>
    <t>Supplementary Quarterly Data (Unaudited) - Unaudited Quarterly Consolidated Financial Data (Detail) - USD ($) $ / shares in Units, $ in Thousands</t>
  </si>
  <si>
    <t>3 Months Ended</t>
  </si>
  <si>
    <t>Mar. 24, 2016</t>
  </si>
  <si>
    <t>Sep. 24, 2015</t>
  </si>
  <si>
    <t>Mar. 26, 2015</t>
  </si>
  <si>
    <t>Dec. 25, 2014</t>
  </si>
  <si>
    <t>Sep. 25, 2014</t>
  </si>
  <si>
    <t>Basic earnings per common share</t>
  </si>
  <si>
    <t>Diluted earnings per common share</t>
  </si>
  <si>
    <t>Cash dividends declared per common share</t>
  </si>
  <si>
    <t>Subsequent Events - Additional Information (Detail)</t>
  </si>
  <si>
    <t>Jul. 07, 2016USD ($)Dividends$ / shares</t>
  </si>
  <si>
    <t>Jun. 25, 2015USD ($)</t>
  </si>
  <si>
    <t>Jun. 26, 2014USD ($)</t>
  </si>
  <si>
    <t>Subsequent Event [Line Items]</t>
  </si>
  <si>
    <t>Significant Customer [Member]</t>
  </si>
  <si>
    <t>Current year sales of lost customer</t>
  </si>
  <si>
    <t>Seventh Amendment to Credit Agreement [Member]</t>
  </si>
  <si>
    <t>Extended maturity date on credit agreement</t>
  </si>
  <si>
    <t>Jul. 7,
		2021</t>
  </si>
  <si>
    <t>Special cash dividend | $ / shares</t>
  </si>
  <si>
    <t>Subsequent Event [Member] | Seventh Amendment to Credit Agreement [Member]</t>
  </si>
  <si>
    <t>Reduction in basis points of interest rates charged for loan advances and letter of credit borrowings</t>
  </si>
  <si>
    <t>0.25%</t>
  </si>
  <si>
    <t>Percent reduction in unused line fee charged per annum</t>
  </si>
  <si>
    <t>Excess availability required under the credit facility</t>
  </si>
  <si>
    <t>Additional percentage of outstanding accounts receivable to be included in the borrowing base calculation</t>
  </si>
  <si>
    <t>5.00%</t>
  </si>
  <si>
    <t>Subsequent Event [Member] | Seventh Amendment to Credit Agreement [Member] | Maximum [Member]</t>
  </si>
  <si>
    <t>Aggregate amount of dividends that can be declared without bank consent</t>
  </si>
  <si>
    <t>Reduction in the amount available for letter of credit usage</t>
  </si>
  <si>
    <t>Number of cash or stock dividends that may be declared in each quarter without obtaining bank consent | Divide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88011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456365691</v>
      </c>
    </row>
    <row spans="1:4" r="18">
      <c t="s" s="4" r="A18">
        <v>30</v>
      </c>
    </row>
    <row spans="1:4" r="19">
      <c t="s" s="3" r="A19">
        <v>5</v>
      </c>
    </row>
    <row spans="1:4" r="20">
      <c t="s" s="4" r="A20">
        <v>31</v>
      </c>
      <c t="n" s="6" r="C20">
        <v>8607815</v>
      </c>
    </row>
    <row spans="1:4" r="21">
      <c t="s" s="4" r="A21">
        <v>32</v>
      </c>
    </row>
    <row spans="1:4" r="22">
      <c t="s" s="3" r="A22">
        <v>5</v>
      </c>
    </row>
    <row spans="1:4" r="23">
      <c t="s" s="4" r="A23">
        <v>31</v>
      </c>
      <c t="n" s="6" r="C23">
        <v>259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8</v>
      </c>
      <c t="s" s="2" r="B1">
        <v>1</v>
      </c>
    </row>
    <row spans="1:2" r="2">
      <c t="s" s="2" r="B2">
        <v>2</v>
      </c>
    </row>
    <row spans="1:2" r="3">
      <c t="s" s="3" r="A3">
        <v>188</v>
      </c>
    </row>
    <row spans="1:2" r="4">
      <c t="s" s="4" r="A4">
        <v>3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94</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2220</v>
      </c>
      <c t="n" s="7" r="C3">
        <v>1946</v>
      </c>
    </row>
    <row spans="1:3" r="4">
      <c t="s" s="4" r="A4">
        <v>37</v>
      </c>
      <c t="n" s="6" r="B4">
        <v>78088</v>
      </c>
      <c t="n" s="6" r="C4">
        <v>75635</v>
      </c>
    </row>
    <row spans="1:3" r="5">
      <c t="s" s="4" r="A5">
        <v>38</v>
      </c>
      <c t="n" s="6" r="B5">
        <v>156573</v>
      </c>
      <c t="n" s="6" r="C5">
        <v>197997</v>
      </c>
    </row>
    <row spans="1:3" r="6">
      <c t="s" s="4" r="A6">
        <v>39</v>
      </c>
      <c t="n" s="6" r="B6">
        <v>0</v>
      </c>
      <c t="n" s="6" r="C6">
        <v>4264</v>
      </c>
    </row>
    <row spans="1:3" r="7">
      <c t="s" s="4" r="A7">
        <v>40</v>
      </c>
      <c t="n" s="6" r="B7">
        <v>5292</v>
      </c>
      <c t="n" s="6" r="C7">
        <v>4468</v>
      </c>
    </row>
    <row spans="1:3" r="8">
      <c t="s" s="4" r="A8">
        <v>41</v>
      </c>
      <c t="n" s="6" r="B8">
        <v>242173</v>
      </c>
      <c t="n" s="6" r="C8">
        <v>284310</v>
      </c>
    </row>
    <row spans="1:3" r="9">
      <c t="s" s="3" r="A9">
        <v>42</v>
      </c>
    </row>
    <row spans="1:3" r="10">
      <c t="s" s="4" r="A10">
        <v>43</v>
      </c>
      <c t="n" s="6" r="B10">
        <v>9285</v>
      </c>
      <c t="n" s="6" r="C10">
        <v>9285</v>
      </c>
    </row>
    <row spans="1:3" r="11">
      <c t="s" s="4" r="A11">
        <v>44</v>
      </c>
      <c t="n" s="6" r="B11">
        <v>106505</v>
      </c>
      <c t="n" s="6" r="C11">
        <v>104016</v>
      </c>
    </row>
    <row spans="1:3" r="12">
      <c t="s" s="4" r="A12">
        <v>45</v>
      </c>
      <c t="n" s="6" r="B12">
        <v>188748</v>
      </c>
      <c t="n" s="6" r="C12">
        <v>178936</v>
      </c>
    </row>
    <row spans="1:3" r="13">
      <c t="s" s="4" r="A13">
        <v>46</v>
      </c>
      <c t="n" s="6" r="B13">
        <v>4349</v>
      </c>
      <c t="n" s="6" r="C13">
        <v>4363</v>
      </c>
    </row>
    <row spans="1:3" r="14">
      <c t="s" s="4" r="A14">
        <v>47</v>
      </c>
      <c t="n" s="6" r="B14">
        <v>453</v>
      </c>
      <c t="n" s="6" r="C14">
        <v>397</v>
      </c>
    </row>
    <row spans="1:3" r="15">
      <c t="s" s="4" r="A15">
        <v>48</v>
      </c>
      <c t="n" s="6" r="B15">
        <v>832</v>
      </c>
      <c t="n" s="6" r="C15">
        <v>2868</v>
      </c>
    </row>
    <row spans="1:3" r="16">
      <c t="s" s="4" r="A16">
        <v>49</v>
      </c>
      <c t="n" s="6" r="B16">
        <v>310172</v>
      </c>
      <c t="n" s="6" r="C16">
        <v>299865</v>
      </c>
    </row>
    <row spans="1:3" r="17">
      <c t="s" s="4" r="A17">
        <v>50</v>
      </c>
      <c t="n" s="6" r="B17">
        <v>200416</v>
      </c>
      <c t="n" s="6" r="C17">
        <v>189671</v>
      </c>
    </row>
    <row spans="1:3" r="18">
      <c t="s" s="4" r="A18">
        <v>51</v>
      </c>
      <c t="n" s="6" r="B18">
        <v>109756</v>
      </c>
      <c t="n" s="6" r="C18">
        <v>110194</v>
      </c>
    </row>
    <row spans="1:3" r="19">
      <c t="s" s="4" r="A19">
        <v>52</v>
      </c>
      <c t="n" s="6" r="B19">
        <v>20047</v>
      </c>
      <c t="n" s="6" r="C19">
        <v>20839</v>
      </c>
    </row>
    <row spans="1:3" r="20">
      <c t="s" s="4" r="A20">
        <v>53</v>
      </c>
      <c t="n" s="6" r="B20">
        <v>129803</v>
      </c>
      <c t="n" s="6" r="C20">
        <v>131033</v>
      </c>
    </row>
    <row spans="1:3" r="21">
      <c t="s" s="3" r="A21">
        <v>54</v>
      </c>
    </row>
    <row spans="1:3" r="22">
      <c t="s" s="4" r="A22">
        <v>55</v>
      </c>
      <c t="n" s="6" r="B22">
        <v>9471</v>
      </c>
      <c t="n" s="6" r="C22">
        <v>10332</v>
      </c>
    </row>
    <row spans="1:3" r="23">
      <c t="s" s="4" r="A23">
        <v>39</v>
      </c>
      <c t="n" s="6" r="B23">
        <v>8590</v>
      </c>
      <c t="n" s="6" r="C23">
        <v>3181</v>
      </c>
    </row>
    <row spans="1:3" r="24">
      <c t="s" s="4" r="A24">
        <v>56</v>
      </c>
      <c t="n" s="6" r="B24">
        <v>1369</v>
      </c>
      <c t="n" s="6" r="C24">
        <v>3079</v>
      </c>
    </row>
    <row spans="1:3" r="25">
      <c t="s" s="4" r="A25">
        <v>57</v>
      </c>
      <c t="n" s="6" r="B25">
        <v>391406</v>
      </c>
      <c t="n" s="6" r="C25">
        <v>431935</v>
      </c>
    </row>
    <row spans="1:3" r="26">
      <c t="s" s="3" r="A26">
        <v>58</v>
      </c>
    </row>
    <row spans="1:3" r="27">
      <c t="s" s="4" r="A27">
        <v>59</v>
      </c>
      <c t="n" s="6" r="B27">
        <v>12084</v>
      </c>
      <c t="n" s="6" r="C27">
        <v>61153</v>
      </c>
    </row>
    <row spans="1:3" r="28">
      <c t="s" s="4" r="A28">
        <v>60</v>
      </c>
      <c t="n" s="6" r="B28">
        <v>3407</v>
      </c>
      <c t="n" s="6" r="C28">
        <v>3376</v>
      </c>
    </row>
    <row spans="1:3" r="29">
      <c t="s" s="4" r="A29">
        <v>61</v>
      </c>
      <c t="n" s="6" r="B29">
        <v>43719</v>
      </c>
      <c t="n" s="6" r="C29">
        <v>45722</v>
      </c>
    </row>
    <row spans="1:3" r="30">
      <c t="s" s="4" r="A30">
        <v>62</v>
      </c>
      <c t="n" s="6" r="B30">
        <v>811</v>
      </c>
      <c t="n" s="6" r="C30">
        <v>1037</v>
      </c>
    </row>
    <row spans="1:3" r="31">
      <c t="s" s="4" r="A31">
        <v>63</v>
      </c>
      <c t="n" s="6" r="B31">
        <v>16045</v>
      </c>
      <c t="n" s="6" r="C31">
        <v>14847</v>
      </c>
    </row>
    <row spans="1:3" r="32">
      <c t="s" s="4" r="A32">
        <v>64</v>
      </c>
      <c t="n" s="6" r="B32">
        <v>7193</v>
      </c>
      <c t="n" s="6" r="C32">
        <v>7970</v>
      </c>
    </row>
    <row spans="1:3" r="33">
      <c t="s" s="4" r="A33">
        <v>65</v>
      </c>
      <c t="n" s="6" r="B33">
        <v>83259</v>
      </c>
      <c t="n" s="6" r="C33">
        <v>134105</v>
      </c>
    </row>
    <row spans="1:3" r="34">
      <c t="s" s="3" r="A34">
        <v>66</v>
      </c>
    </row>
    <row spans="1:3" r="35">
      <c t="s" s="4" r="A35">
        <v>67</v>
      </c>
      <c t="n" s="6" r="B35">
        <v>28883</v>
      </c>
      <c t="n" s="6" r="C35">
        <v>32290</v>
      </c>
    </row>
    <row spans="1:3" r="36">
      <c t="s" s="4" r="A36">
        <v>68</v>
      </c>
      <c t="n" s="6" r="B36">
        <v>22137</v>
      </c>
      <c t="n" s="6" r="C36">
        <v>17885</v>
      </c>
    </row>
    <row spans="1:3" r="37">
      <c t="s" s="4" r="A37">
        <v>69</v>
      </c>
      <c t="n" s="6" r="B37">
        <v>5934</v>
      </c>
      <c t="n" s="6" r="C37">
        <v>6377</v>
      </c>
    </row>
    <row spans="1:3" r="38">
      <c t="s" s="4" r="A38">
        <v>70</v>
      </c>
      <c t="n" s="6" r="B38">
        <v>56954</v>
      </c>
      <c t="n" s="6" r="C38">
        <v>56552</v>
      </c>
    </row>
    <row spans="1:3" r="39">
      <c t="s" s="4" r="A39">
        <v>71</v>
      </c>
      <c t="n" s="6" r="B39">
        <v>140213</v>
      </c>
      <c t="n" s="6" r="C39">
        <v>190657</v>
      </c>
    </row>
    <row spans="1:3" r="40">
      <c t="s" s="4" r="A40">
        <v>72</v>
      </c>
      <c t="s" s="4" r="B40">
        <v>73</v>
      </c>
      <c t="s" s="4" r="C40">
        <v>73</v>
      </c>
    </row>
    <row spans="1:3" r="41">
      <c t="s" s="3" r="A41">
        <v>74</v>
      </c>
    </row>
    <row spans="1:3" r="42">
      <c t="s" s="4" r="A42">
        <v>75</v>
      </c>
      <c t="n" s="6" r="B42">
        <v>115136</v>
      </c>
      <c t="n" s="6" r="C42">
        <v>111540</v>
      </c>
    </row>
    <row spans="1:3" r="43">
      <c t="s" s="4" r="A43">
        <v>76</v>
      </c>
      <c t="n" s="6" r="B43">
        <v>143573</v>
      </c>
      <c t="n" s="6" r="C43">
        <v>135664</v>
      </c>
    </row>
    <row spans="1:3" r="44">
      <c t="s" s="4" r="A44">
        <v>77</v>
      </c>
      <c t="n" s="6" r="B44">
        <v>-6425</v>
      </c>
      <c t="n" s="6" r="C44">
        <v>-4834</v>
      </c>
    </row>
    <row spans="1:3" r="45">
      <c t="s" s="4" r="A45">
        <v>78</v>
      </c>
      <c t="n" s="6" r="B45">
        <v>-1204</v>
      </c>
      <c t="n" s="6" r="C45">
        <v>-1204</v>
      </c>
    </row>
    <row spans="1:3" r="46">
      <c t="s" s="4" r="A46">
        <v>79</v>
      </c>
      <c t="n" s="6" r="B46">
        <v>251193</v>
      </c>
      <c t="n" s="6" r="C46">
        <v>241278</v>
      </c>
    </row>
    <row spans="1:3" r="47">
      <c t="s" s="4" r="A47">
        <v>80</v>
      </c>
      <c t="n" s="6" r="B47">
        <v>391406</v>
      </c>
      <c t="n" s="6" r="C47">
        <v>431935</v>
      </c>
    </row>
    <row spans="1:3" r="48">
      <c t="s" s="4" r="A48">
        <v>32</v>
      </c>
    </row>
    <row spans="1:3" r="49">
      <c t="s" s="3" r="A49">
        <v>74</v>
      </c>
    </row>
    <row spans="1:3" r="50">
      <c t="s" s="4" r="A50">
        <v>81</v>
      </c>
      <c t="n" s="6" r="B50">
        <v>26</v>
      </c>
      <c t="n" s="6" r="C50">
        <v>26</v>
      </c>
    </row>
    <row spans="1:3" r="51">
      <c t="s" s="4" r="A51">
        <v>79</v>
      </c>
      <c t="n" s="6" r="B51">
        <v>26</v>
      </c>
      <c t="n" s="6" r="C51">
        <v>26</v>
      </c>
    </row>
    <row spans="1:3" r="52">
      <c t="s" s="4" r="A52">
        <v>30</v>
      </c>
    </row>
    <row spans="1:3" r="53">
      <c t="s" s="3" r="A53">
        <v>74</v>
      </c>
    </row>
    <row spans="1:3" r="54">
      <c t="s" s="4" r="A54">
        <v>81</v>
      </c>
      <c t="n" s="6" r="B54">
        <v>87</v>
      </c>
      <c t="n" s="6" r="C54">
        <v>86</v>
      </c>
    </row>
    <row spans="1:3" r="55">
      <c t="s" s="4" r="A55">
        <v>79</v>
      </c>
      <c t="n" s="7" r="B55">
        <v>87</v>
      </c>
      <c t="n" s="7" r="C55">
        <v>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9</v>
      </c>
      <c t="s" s="2" r="B1">
        <v>1</v>
      </c>
    </row>
    <row spans="1:2" r="2">
      <c t="s" s="2" r="B2">
        <v>2</v>
      </c>
    </row>
    <row spans="1:2" r="3">
      <c t="s" s="3" r="A3">
        <v>205</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4</v>
      </c>
      <c t="s" s="2" r="B1">
        <v>1</v>
      </c>
    </row>
    <row spans="1:2" r="2">
      <c t="s" s="2" r="B2">
        <v>2</v>
      </c>
    </row>
    <row spans="1:2" r="3">
      <c t="s" s="3" r="A3">
        <v>211</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8"/>
    <col customWidth="1" max="2" min="2" width="80"/>
  </cols>
  <sheetData>
    <row spans="1:2" r="1">
      <c t="s" s="1" r="A1">
        <v>235</v>
      </c>
      <c t="s" s="2" r="B1">
        <v>1</v>
      </c>
    </row>
    <row spans="1:2" r="2">
      <c t="s" s="2" r="B2">
        <v>2</v>
      </c>
    </row>
    <row spans="1:2" r="3">
      <c t="s" s="3" r="A3">
        <v>186</v>
      </c>
    </row>
    <row spans="1:2" r="4">
      <c t="s" s="4" r="A4">
        <v>236</v>
      </c>
      <c t="s" s="4" r="B4">
        <v>237</v>
      </c>
    </row>
    <row spans="1:2" r="5">
      <c t="s" s="4" r="A5">
        <v>238</v>
      </c>
      <c t="s" s="4" r="B5">
        <v>239</v>
      </c>
    </row>
    <row spans="1:2" r="6">
      <c t="s" s="4" r="A6">
        <v>240</v>
      </c>
      <c t="s" s="4" r="B6">
        <v>241</v>
      </c>
    </row>
    <row spans="1:2" r="7">
      <c t="s" s="4" r="A7">
        <v>38</v>
      </c>
      <c t="s" s="4" r="B7">
        <v>242</v>
      </c>
    </row>
    <row spans="1:2" r="8">
      <c t="s" s="4" r="A8">
        <v>243</v>
      </c>
      <c t="s" s="4" r="B8">
        <v>244</v>
      </c>
    </row>
    <row spans="1:2" r="9">
      <c t="s" s="4" r="A9">
        <v>245</v>
      </c>
      <c t="s" s="4" r="B9">
        <v>246</v>
      </c>
    </row>
    <row spans="1:2" r="10">
      <c t="s" s="4" r="A10">
        <v>247</v>
      </c>
      <c t="s" s="4" r="B10">
        <v>248</v>
      </c>
    </row>
    <row spans="1:2" r="11">
      <c t="s" s="4" r="A11">
        <v>249</v>
      </c>
      <c t="s" s="4" r="B11">
        <v>250</v>
      </c>
    </row>
    <row spans="1:2" r="12">
      <c t="s" s="4" r="A12">
        <v>251</v>
      </c>
      <c t="s" s="4" r="B12">
        <v>252</v>
      </c>
    </row>
    <row spans="1:2" r="13">
      <c t="s" s="4" r="A13">
        <v>253</v>
      </c>
      <c t="s" s="4" r="B13">
        <v>254</v>
      </c>
    </row>
    <row spans="1:2" r="14">
      <c t="s" s="4" r="A14">
        <v>255</v>
      </c>
      <c t="s" s="4" r="B14">
        <v>256</v>
      </c>
    </row>
    <row spans="1:2" r="15">
      <c t="s" s="4" r="A15">
        <v>257</v>
      </c>
      <c t="s" s="4" r="B15">
        <v>258</v>
      </c>
    </row>
    <row spans="1:2" r="16">
      <c t="s" s="4" r="A16">
        <v>259</v>
      </c>
      <c t="s" s="4" r="B16">
        <v>260</v>
      </c>
    </row>
    <row spans="1:2" r="17">
      <c t="s" s="4" r="A17">
        <v>261</v>
      </c>
      <c t="s" s="4" r="B17">
        <v>262</v>
      </c>
    </row>
    <row spans="1:2" r="18">
      <c t="s" s="4" r="A18">
        <v>263</v>
      </c>
      <c t="s" s="4" r="B18">
        <v>264</v>
      </c>
    </row>
    <row spans="1:2" r="19">
      <c t="s" s="4" r="A19">
        <v>198</v>
      </c>
      <c t="s" s="4" r="B19">
        <v>265</v>
      </c>
    </row>
    <row spans="1:2" r="20">
      <c t="s" s="4" r="A20">
        <v>266</v>
      </c>
      <c t="s" s="4" r="B20">
        <v>267</v>
      </c>
    </row>
    <row spans="1:2" r="21">
      <c t="s" s="4" r="A21">
        <v>268</v>
      </c>
      <c t="s" s="4" r="B21">
        <v>269</v>
      </c>
    </row>
    <row spans="1:2" r="22">
      <c t="s" s="4" r="A22">
        <v>270</v>
      </c>
      <c t="s" s="4" r="B22">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86</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83</v>
      </c>
      <c t="s" s="4" r="B9">
        <v>284</v>
      </c>
    </row>
    <row spans="1:2" r="10">
      <c t="s" s="4" r="A10">
        <v>285</v>
      </c>
      <c t="s" s="4" r="B10">
        <v>286</v>
      </c>
    </row>
    <row spans="1:2" r="11">
      <c t="s" s="4" r="A11">
        <v>287</v>
      </c>
      <c t="s" s="4" r="B11">
        <v>288</v>
      </c>
    </row>
    <row spans="1:2" r="12">
      <c t="s" s="4" r="A12">
        <v>289</v>
      </c>
      <c t="s" s="4" r="B12">
        <v>290</v>
      </c>
    </row>
    <row spans="1:2" r="13">
      <c t="s" s="4" r="A13">
        <v>291</v>
      </c>
      <c t="s" s="4" r="B13">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2</v>
      </c>
      <c t="s" s="2" r="B1">
        <v>2</v>
      </c>
      <c t="s" s="2" r="C1">
        <v>34</v>
      </c>
    </row>
    <row spans="1:3" r="2">
      <c t="s" s="4" r="A2">
        <v>83</v>
      </c>
      <c t="n" s="7" r="B2">
        <v>4290</v>
      </c>
      <c t="n" s="7" r="C2">
        <v>2966</v>
      </c>
    </row>
    <row spans="1:3" r="3">
      <c t="s" s="4" r="A3">
        <v>84</v>
      </c>
      <c t="n" s="6" r="B3">
        <v>8847</v>
      </c>
      <c t="n" s="6" r="C3">
        <v>8055</v>
      </c>
    </row>
    <row spans="1:3" r="4">
      <c t="s" s="4" r="A4">
        <v>85</v>
      </c>
      <c t="n" s="6" r="B4">
        <v>407</v>
      </c>
      <c t="n" s="6" r="C4">
        <v>376</v>
      </c>
    </row>
    <row spans="1:3" r="5">
      <c t="s" s="4" r="A5">
        <v>86</v>
      </c>
      <c t="n" s="6" r="B5">
        <v>113</v>
      </c>
      <c t="n" s="6" r="C5">
        <v>241</v>
      </c>
    </row>
    <row spans="1:3" r="6">
      <c t="s" s="4" r="A6">
        <v>87</v>
      </c>
      <c t="n" s="7" r="B6">
        <v>11133</v>
      </c>
      <c t="n" s="7" r="C6">
        <v>11540</v>
      </c>
    </row>
    <row spans="1:3" r="7">
      <c t="s" s="4" r="A7">
        <v>88</v>
      </c>
      <c t="n" s="6" r="B7">
        <v>117900</v>
      </c>
      <c t="n" s="6" r="C7">
        <v>117900</v>
      </c>
    </row>
    <row spans="1:3" r="8">
      <c t="s" s="4" r="A8">
        <v>32</v>
      </c>
    </row>
    <row spans="1:3" r="9">
      <c t="s" s="4" r="A9">
        <v>89</v>
      </c>
      <c t="n" s="8" r="B9">
        <v>0.01</v>
      </c>
      <c t="n" s="8" r="C9">
        <v>0.01</v>
      </c>
    </row>
    <row spans="1:3" r="10">
      <c t="s" s="4" r="A10">
        <v>90</v>
      </c>
      <c t="n" s="6" r="B10">
        <v>10000000</v>
      </c>
      <c t="n" s="6" r="C10">
        <v>10000000</v>
      </c>
    </row>
    <row spans="1:3" r="11">
      <c t="s" s="4" r="A11">
        <v>91</v>
      </c>
      <c t="n" s="6" r="B11">
        <v>2597426</v>
      </c>
      <c t="n" s="6" r="C11">
        <v>2597426</v>
      </c>
    </row>
    <row spans="1:3" r="12">
      <c t="s" s="4" r="A12">
        <v>92</v>
      </c>
      <c t="n" s="6" r="B12">
        <v>2597426</v>
      </c>
      <c t="n" s="6" r="C12">
        <v>2597426</v>
      </c>
    </row>
    <row spans="1:3" r="13">
      <c t="s" s="4" r="A13">
        <v>30</v>
      </c>
    </row>
    <row spans="1:3" r="14">
      <c t="s" s="4" r="A14">
        <v>89</v>
      </c>
      <c t="n" s="8" r="B14">
        <v>0.01</v>
      </c>
      <c t="n" s="8" r="C14">
        <v>0.01</v>
      </c>
    </row>
    <row spans="1:3" r="15">
      <c t="s" s="4" r="A15">
        <v>90</v>
      </c>
      <c t="n" s="6" r="B15">
        <v>17000000</v>
      </c>
      <c t="n" s="6" r="C15">
        <v>17000000</v>
      </c>
    </row>
    <row spans="1:3" r="16">
      <c t="s" s="4" r="A16">
        <v>91</v>
      </c>
      <c t="n" s="6" r="B16">
        <v>8725715</v>
      </c>
      <c t="n" s="6" r="C16">
        <v>8663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3</v>
      </c>
      <c t="s" s="2" r="B1">
        <v>1</v>
      </c>
    </row>
    <row spans="1:2" r="2">
      <c t="s" s="2" r="B2">
        <v>2</v>
      </c>
    </row>
    <row spans="1:2" r="3">
      <c t="s" s="3" r="A3">
        <v>188</v>
      </c>
    </row>
    <row spans="1:2" r="4">
      <c t="s" s="4" r="A4">
        <v>294</v>
      </c>
      <c t="s" s="4" r="B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6</v>
      </c>
      <c t="s" s="2" r="B1">
        <v>1</v>
      </c>
    </row>
    <row spans="1:2" r="2">
      <c t="s" s="2" r="B2">
        <v>2</v>
      </c>
    </row>
    <row spans="1:2" r="3">
      <c t="s" s="3" r="A3">
        <v>191</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01</v>
      </c>
      <c t="s" s="2" r="B1">
        <v>1</v>
      </c>
    </row>
    <row spans="1:2" r="2">
      <c t="s" s="2" r="B2">
        <v>2</v>
      </c>
    </row>
    <row spans="1:2" r="3">
      <c t="s" s="3" r="A3">
        <v>194</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306</v>
      </c>
      <c t="s" s="2" r="B1">
        <v>1</v>
      </c>
    </row>
    <row spans="1:2" r="2">
      <c t="s" s="2" r="B2">
        <v>2</v>
      </c>
    </row>
    <row spans="1:2" r="3">
      <c t="s" s="3" r="A3">
        <v>199</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17</v>
      </c>
      <c t="s" s="2" r="B1">
        <v>1</v>
      </c>
    </row>
    <row spans="1:2" r="2">
      <c t="s" s="2" r="B2">
        <v>2</v>
      </c>
    </row>
    <row spans="1:2" r="3">
      <c t="s" s="3" r="A3">
        <v>202</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08</v>
      </c>
    </row>
    <row spans="1:2" r="4">
      <c t="s" s="4" r="A4">
        <v>323</v>
      </c>
      <c t="s" s="4" r="B4">
        <v>324</v>
      </c>
    </row>
    <row spans="1:2" r="5">
      <c t="s" s="4" r="A5">
        <v>325</v>
      </c>
      <c t="s" s="4" r="B5">
        <v>326</v>
      </c>
    </row>
    <row spans="1:2" r="6">
      <c t="s" s="4" r="A6">
        <v>327</v>
      </c>
      <c t="s" s="4" r="B6">
        <v>328</v>
      </c>
    </row>
    <row spans="1:2" r="7">
      <c t="s" s="4" r="A7">
        <v>329</v>
      </c>
      <c t="s" s="4" r="B7">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31</v>
      </c>
      <c t="s" s="2" r="B1">
        <v>1</v>
      </c>
    </row>
    <row spans="1:2" r="2">
      <c t="s" s="2" r="B2">
        <v>2</v>
      </c>
    </row>
    <row spans="1:2" r="3">
      <c t="s" s="3" r="A3">
        <v>214</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336</v>
      </c>
      <c t="s" s="2" r="B1">
        <v>1</v>
      </c>
    </row>
    <row spans="1:2" r="2">
      <c t="s" s="2" r="B2">
        <v>2</v>
      </c>
    </row>
    <row spans="1:2" r="3">
      <c t="s" s="3" r="A3">
        <v>217</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49</v>
      </c>
      <c t="s" s="2" r="B1">
        <v>1</v>
      </c>
    </row>
    <row spans="1:2" r="2">
      <c t="s" s="2" r="B2">
        <v>2</v>
      </c>
    </row>
    <row spans="1:2" r="3">
      <c t="s" s="3" r="A3">
        <v>205</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54</v>
      </c>
      <c t="s" s="2" r="B1">
        <v>1</v>
      </c>
    </row>
    <row spans="1:2" r="2">
      <c t="s" s="2" r="B2">
        <v>2</v>
      </c>
    </row>
    <row spans="1:2" r="3">
      <c t="s" s="3" r="A3">
        <v>222</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v>
      </c>
      <c t="s" s="2" r="B1">
        <v>1</v>
      </c>
    </row>
    <row spans="1:4" r="2">
      <c t="s" s="2" r="B2">
        <v>2</v>
      </c>
      <c t="s" s="2" r="C2">
        <v>34</v>
      </c>
      <c t="s" s="2" r="D2">
        <v>94</v>
      </c>
    </row>
    <row spans="1:4" r="3">
      <c t="s" s="3" r="A3">
        <v>95</v>
      </c>
    </row>
    <row spans="1:4" r="4">
      <c t="s" s="4" r="A4">
        <v>96</v>
      </c>
      <c t="n" s="7" r="B4">
        <v>952059</v>
      </c>
      <c t="n" s="7" r="C4">
        <v>887245</v>
      </c>
      <c t="n" s="7" r="D4">
        <v>778622</v>
      </c>
    </row>
    <row spans="1:4" r="5">
      <c t="s" s="4" r="A5">
        <v>97</v>
      </c>
      <c t="n" s="6" r="B5">
        <v>814591</v>
      </c>
      <c t="n" s="6" r="C5">
        <v>755189</v>
      </c>
      <c t="n" s="6" r="D5">
        <v>655757</v>
      </c>
    </row>
    <row spans="1:4" r="6">
      <c t="s" s="4" r="A6">
        <v>98</v>
      </c>
      <c t="n" s="6" r="B6">
        <v>137468</v>
      </c>
      <c t="n" s="6" r="C6">
        <v>132056</v>
      </c>
      <c t="n" s="6" r="D6">
        <v>122865</v>
      </c>
    </row>
    <row spans="1:4" r="7">
      <c t="s" s="3" r="A7">
        <v>99</v>
      </c>
    </row>
    <row spans="1:4" r="8">
      <c t="s" s="4" r="A8">
        <v>100</v>
      </c>
      <c t="n" s="6" r="B8">
        <v>51114</v>
      </c>
      <c t="n" s="6" r="C8">
        <v>49646</v>
      </c>
      <c t="n" s="6" r="D8">
        <v>48258</v>
      </c>
    </row>
    <row spans="1:4" r="9">
      <c t="s" s="4" r="A9">
        <v>101</v>
      </c>
      <c t="n" s="6" r="B9">
        <v>35042</v>
      </c>
      <c t="n" s="6" r="C9">
        <v>30531</v>
      </c>
      <c t="n" s="6" r="D9">
        <v>29252</v>
      </c>
    </row>
    <row spans="1:4" r="10">
      <c t="s" s="4" r="A10">
        <v>102</v>
      </c>
      <c t="n" s="6" r="B10">
        <v>0</v>
      </c>
      <c t="n" s="6" r="C10">
        <v>0</v>
      </c>
      <c t="n" s="6" r="D10">
        <v>-1641</v>
      </c>
    </row>
    <row spans="1:4" r="11">
      <c t="s" s="4" r="A11">
        <v>103</v>
      </c>
      <c t="n" s="6" r="B11">
        <v>86156</v>
      </c>
      <c t="n" s="6" r="C11">
        <v>80177</v>
      </c>
      <c t="n" s="6" r="D11">
        <v>75869</v>
      </c>
    </row>
    <row spans="1:4" r="12">
      <c t="s" s="4" r="A12">
        <v>104</v>
      </c>
      <c t="n" s="6" r="B12">
        <v>51312</v>
      </c>
      <c t="n" s="6" r="C12">
        <v>51879</v>
      </c>
      <c t="n" s="6" r="D12">
        <v>46996</v>
      </c>
    </row>
    <row spans="1:4" r="13">
      <c t="s" s="3" r="A13">
        <v>105</v>
      </c>
    </row>
    <row spans="1:4" r="14">
      <c t="s" s="4" r="A14">
        <v>106</v>
      </c>
      <c t="n" s="6" r="B14">
        <v>3492</v>
      </c>
      <c t="n" s="6" r="C14">
        <v>3966</v>
      </c>
      <c t="n" s="6" r="D14">
        <v>4354</v>
      </c>
    </row>
    <row spans="1:4" r="15">
      <c t="s" s="4" r="A15">
        <v>107</v>
      </c>
      <c t="n" s="6" r="B15">
        <v>1358</v>
      </c>
      <c t="n" s="6" r="C15">
        <v>3049</v>
      </c>
      <c t="n" s="6" r="D15">
        <v>2810</v>
      </c>
    </row>
    <row spans="1:4" r="16">
      <c t="s" s="4" r="A16">
        <v>108</v>
      </c>
      <c t="n" s="6" r="B16">
        <v>4850</v>
      </c>
      <c t="n" s="6" r="C16">
        <v>7015</v>
      </c>
      <c t="n" s="6" r="D16">
        <v>7164</v>
      </c>
    </row>
    <row spans="1:4" r="17">
      <c t="s" s="4" r="A17">
        <v>109</v>
      </c>
      <c t="n" s="6" r="B17">
        <v>46462</v>
      </c>
      <c t="n" s="6" r="C17">
        <v>44864</v>
      </c>
      <c t="n" s="6" r="D17">
        <v>39832</v>
      </c>
    </row>
    <row spans="1:4" r="18">
      <c t="s" s="4" r="A18">
        <v>110</v>
      </c>
      <c t="n" s="6" r="B18">
        <v>16067</v>
      </c>
      <c t="n" s="6" r="C18">
        <v>15559</v>
      </c>
      <c t="n" s="6" r="D18">
        <v>13545</v>
      </c>
    </row>
    <row spans="1:4" r="19">
      <c t="s" s="4" r="A19">
        <v>111</v>
      </c>
      <c t="n" s="6" r="B19">
        <v>30395</v>
      </c>
      <c t="n" s="6" r="C19">
        <v>29305</v>
      </c>
      <c t="n" s="6" r="D19">
        <v>26287</v>
      </c>
    </row>
    <row spans="1:4" r="20">
      <c t="s" s="3" r="A20">
        <v>112</v>
      </c>
    </row>
    <row spans="1:4" r="21">
      <c t="s" s="4" r="A21">
        <v>113</v>
      </c>
      <c t="n" s="6" r="B21">
        <v>624</v>
      </c>
      <c t="n" s="6" r="C21">
        <v>584</v>
      </c>
      <c t="n" s="6" r="D21">
        <v>534</v>
      </c>
    </row>
    <row spans="1:4" r="22">
      <c t="s" s="4" r="A22">
        <v>114</v>
      </c>
      <c t="n" s="6" r="B22">
        <v>-2215</v>
      </c>
      <c t="n" s="6" r="C22">
        <v>-1915</v>
      </c>
      <c t="n" s="6" r="D22">
        <v>-873</v>
      </c>
    </row>
    <row spans="1:4" r="23">
      <c t="s" s="4" r="A23">
        <v>115</v>
      </c>
      <c t="n" s="6" r="B23">
        <v>-1591</v>
      </c>
      <c t="n" s="6" r="C23">
        <v>-1331</v>
      </c>
      <c t="n" s="6" r="D23">
        <v>-339</v>
      </c>
    </row>
    <row spans="1:4" r="24">
      <c t="s" s="4" r="A24">
        <v>116</v>
      </c>
      <c t="n" s="7" r="B24">
        <v>28804</v>
      </c>
      <c t="n" s="7" r="C24">
        <v>27974</v>
      </c>
      <c t="n" s="7" r="D24">
        <v>25948</v>
      </c>
    </row>
    <row spans="1:4" r="25">
      <c t="s" s="4" r="A25">
        <v>117</v>
      </c>
      <c t="n" s="8" r="B25">
        <v>2.71</v>
      </c>
      <c t="n" s="8" r="C25">
        <v>2.63</v>
      </c>
      <c t="n" s="8" r="D25">
        <v>2.38</v>
      </c>
    </row>
    <row spans="1:4" r="26">
      <c t="s" s="4" r="A26">
        <v>118</v>
      </c>
      <c t="n" s="9" r="B26">
        <v>2.68</v>
      </c>
      <c t="n" s="9" r="C26">
        <v>2.61</v>
      </c>
      <c t="n" s="9" r="D26">
        <v>2.36</v>
      </c>
    </row>
    <row spans="1:4" r="27">
      <c t="s" s="4" r="A27">
        <v>119</v>
      </c>
      <c t="n" s="7" r="B27">
        <v>2</v>
      </c>
      <c t="n" s="8" r="C27">
        <v>1.5</v>
      </c>
      <c t="n" s="8" r="D27">
        <v>1.5</v>
      </c>
    </row>
    <row spans="1:4" r="28">
      <c t="s" s="4" r="A28">
        <v>120</v>
      </c>
      <c t="n" s="6" r="B28">
        <v>11233975</v>
      </c>
      <c t="n" s="6" r="C28">
        <v>11150658</v>
      </c>
      <c t="n" s="6" r="D28">
        <v>11033310</v>
      </c>
    </row>
    <row spans="1:4" r="29">
      <c t="s" s="4" r="A29">
        <v>121</v>
      </c>
      <c t="n" s="6" r="B29">
        <v>11332924</v>
      </c>
      <c t="n" s="6" r="C29">
        <v>11248259</v>
      </c>
      <c t="n" s="6" r="D29">
        <v>111323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59</v>
      </c>
      <c t="s" s="2" r="B1">
        <v>1</v>
      </c>
    </row>
    <row spans="1:2" r="2">
      <c t="s" s="2" r="B2">
        <v>2</v>
      </c>
    </row>
    <row spans="1:2" r="3">
      <c t="s" s="3" r="A3">
        <v>211</v>
      </c>
    </row>
    <row spans="1:2" r="4">
      <c t="s" s="4" r="A4">
        <v>360</v>
      </c>
      <c t="s" s="4" r="B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62</v>
      </c>
      <c t="s" s="2" r="B1">
        <v>1</v>
      </c>
    </row>
    <row spans="1:2" r="2">
      <c t="s" s="2" r="B2">
        <v>2</v>
      </c>
    </row>
    <row spans="1:2" r="3">
      <c t="s" s="3" r="A3">
        <v>227</v>
      </c>
    </row>
    <row spans="1:2" r="4">
      <c t="s" s="4" r="A4">
        <v>363</v>
      </c>
      <c t="s" s="4" r="B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5</v>
      </c>
      <c t="s" s="2" r="B1">
        <v>1</v>
      </c>
    </row>
    <row spans="1:2" r="2">
      <c t="s" s="2" r="B2">
        <v>2</v>
      </c>
    </row>
    <row spans="1:2" r="3">
      <c t="s" s="3" r="A3">
        <v>230</v>
      </c>
    </row>
    <row spans="1:2" r="4">
      <c t="s" s="4" r="A4">
        <v>366</v>
      </c>
      <c t="s" s="4" r="B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9"/>
    <col customWidth="1" max="5" min="5" width="29"/>
  </cols>
  <sheetData>
    <row spans="1:5" r="1">
      <c t="s" s="1" r="A1">
        <v>368</v>
      </c>
      <c t="s" s="2" r="B1">
        <v>369</v>
      </c>
      <c t="s" s="2" r="C1">
        <v>1</v>
      </c>
    </row>
    <row spans="1:5" r="2">
      <c t="s" s="2" r="B2">
        <v>370</v>
      </c>
      <c t="s" s="2" r="C2">
        <v>371</v>
      </c>
      <c t="s" s="2" r="D2">
        <v>372</v>
      </c>
      <c t="s" s="2" r="E2">
        <v>373</v>
      </c>
    </row>
    <row spans="1:5" r="3">
      <c t="s" s="3" r="A3">
        <v>374</v>
      </c>
    </row>
    <row spans="1:5" r="4">
      <c t="s" s="4" r="A4">
        <v>375</v>
      </c>
      <c t="s" s="4" r="C4">
        <v>376</v>
      </c>
    </row>
    <row spans="1:5" r="5">
      <c t="s" s="4" r="A5">
        <v>377</v>
      </c>
      <c t="n" s="7" r="C5">
        <v>0</v>
      </c>
      <c t="n" s="7" r="D5">
        <v>0</v>
      </c>
      <c t="n" s="7" r="E5">
        <v>0</v>
      </c>
    </row>
    <row spans="1:5" r="6">
      <c t="s" s="4" r="A6">
        <v>378</v>
      </c>
      <c t="n" s="6" r="C6">
        <v>0</v>
      </c>
      <c t="n" s="6" r="D6">
        <v>0</v>
      </c>
      <c t="n" s="6" r="E6">
        <v>0</v>
      </c>
    </row>
    <row spans="1:5" r="7">
      <c t="s" s="4" r="A7">
        <v>379</v>
      </c>
      <c t="n" s="6" r="E7">
        <v>8000000</v>
      </c>
    </row>
    <row spans="1:5" r="8">
      <c t="s" s="4" r="A8">
        <v>380</v>
      </c>
      <c t="n" s="7" r="C8">
        <v>0</v>
      </c>
      <c t="n" s="7" r="D8">
        <v>0</v>
      </c>
      <c t="n" s="7" r="E8">
        <v>1641000</v>
      </c>
    </row>
    <row spans="1:5" r="9">
      <c t="s" s="4" r="A9">
        <v>381</v>
      </c>
      <c t="n" s="6" r="C9">
        <v>1</v>
      </c>
    </row>
    <row spans="1:5" r="10">
      <c t="s" s="4" r="A10">
        <v>382</v>
      </c>
      <c t="s" s="4" r="C10">
        <v>383</v>
      </c>
    </row>
    <row spans="1:5" r="11">
      <c t="s" s="4" r="A11">
        <v>384</v>
      </c>
      <c t="s" s="4" r="C11">
        <v>385</v>
      </c>
    </row>
    <row spans="1:5" r="12">
      <c t="s" s="4" r="A12">
        <v>386</v>
      </c>
    </row>
    <row spans="1:5" r="13">
      <c t="s" s="3" r="A13">
        <v>374</v>
      </c>
    </row>
    <row spans="1:5" r="14">
      <c t="s" s="4" r="A14">
        <v>387</v>
      </c>
      <c t="n" s="7" r="C14">
        <v>171000</v>
      </c>
    </row>
    <row spans="1:5" r="15">
      <c t="s" s="4" r="A15">
        <v>388</v>
      </c>
    </row>
    <row spans="1:5" r="16">
      <c t="s" s="3" r="A16">
        <v>374</v>
      </c>
    </row>
    <row spans="1:5" r="17">
      <c t="s" s="4" r="A17">
        <v>389</v>
      </c>
      <c t="n" s="6" r="C17">
        <v>3</v>
      </c>
      <c t="n" s="6" r="D17">
        <v>2</v>
      </c>
      <c t="n" s="6" r="E17">
        <v>3</v>
      </c>
    </row>
    <row spans="1:5" r="18">
      <c t="s" s="4" r="A18">
        <v>390</v>
      </c>
    </row>
    <row spans="1:5" r="19">
      <c t="s" s="3" r="A19">
        <v>374</v>
      </c>
    </row>
    <row spans="1:5" r="20">
      <c t="s" s="4" r="A20">
        <v>391</v>
      </c>
      <c t="s" s="4" r="C20">
        <v>392</v>
      </c>
      <c t="s" s="4" r="D20">
        <v>393</v>
      </c>
    </row>
    <row spans="1:5" r="21">
      <c t="s" s="4" r="A21">
        <v>394</v>
      </c>
    </row>
    <row spans="1:5" r="22">
      <c t="s" s="3" r="A22">
        <v>374</v>
      </c>
    </row>
    <row spans="1:5" r="23">
      <c t="s" s="4" r="A23">
        <v>391</v>
      </c>
      <c t="s" s="4" r="C23">
        <v>395</v>
      </c>
      <c t="s" s="4" r="D23">
        <v>396</v>
      </c>
      <c t="s" s="4" r="E23">
        <v>397</v>
      </c>
    </row>
    <row spans="1:5" r="24">
      <c t="s" s="4" r="A24">
        <v>398</v>
      </c>
    </row>
    <row spans="1:5" r="25">
      <c t="s" s="3" r="A25">
        <v>374</v>
      </c>
    </row>
    <row spans="1:5" r="26">
      <c t="s" s="4" r="A26">
        <v>399</v>
      </c>
      <c t="s" s="4" r="C26">
        <v>400</v>
      </c>
      <c t="s" s="4" r="D26">
        <v>400</v>
      </c>
      <c t="s" s="4" r="E26">
        <v>400</v>
      </c>
    </row>
    <row spans="1:5" r="27">
      <c t="s" s="4" r="A27">
        <v>401</v>
      </c>
    </row>
    <row spans="1:5" r="28">
      <c t="s" s="3" r="A28">
        <v>374</v>
      </c>
    </row>
    <row spans="1:5" r="29">
      <c t="s" s="4" r="A29">
        <v>402</v>
      </c>
      <c t="s" s="4" r="C29">
        <v>403</v>
      </c>
    </row>
    <row spans="1:5" r="30">
      <c t="s" s="4" r="A30">
        <v>404</v>
      </c>
      <c t="n" s="6" r="B30">
        <v>2</v>
      </c>
    </row>
    <row spans="1:5" r="31">
      <c t="s" s="4" r="A31">
        <v>405</v>
      </c>
      <c t="s" s="4" r="C31">
        <v>406</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7</v>
      </c>
      <c t="s" s="2" r="B1">
        <v>1</v>
      </c>
    </row>
    <row spans="1:4" r="2">
      <c t="s" s="2" r="B2">
        <v>2</v>
      </c>
      <c t="s" s="2" r="C2">
        <v>34</v>
      </c>
      <c t="s" s="2" r="D2">
        <v>94</v>
      </c>
    </row>
    <row spans="1:4" r="3">
      <c t="s" s="3" r="A3">
        <v>408</v>
      </c>
    </row>
    <row spans="1:4" r="4">
      <c t="s" s="4" r="A4">
        <v>409</v>
      </c>
      <c t="n" s="7" r="B4">
        <v>14875</v>
      </c>
      <c t="n" s="7" r="C4">
        <v>14117</v>
      </c>
      <c t="n" s="7" r="D4">
        <v>136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410</v>
      </c>
      <c t="s" s="2" r="B1">
        <v>1</v>
      </c>
    </row>
    <row spans="1:2" r="2">
      <c t="s" s="2" r="B2">
        <v>2</v>
      </c>
    </row>
    <row spans="1:2" r="3">
      <c t="s" s="4" r="A3">
        <v>411</v>
      </c>
    </row>
    <row spans="1:2" r="4">
      <c t="s" s="3" r="A4">
        <v>412</v>
      </c>
    </row>
    <row spans="1:2" r="5">
      <c t="s" s="4" r="A5">
        <v>413</v>
      </c>
      <c t="s" s="4" r="B5">
        <v>414</v>
      </c>
    </row>
    <row spans="1:2" r="6">
      <c t="s" s="4" r="A6">
        <v>415</v>
      </c>
    </row>
    <row spans="1:2" r="7">
      <c t="s" s="3" r="A7">
        <v>412</v>
      </c>
    </row>
    <row spans="1:2" r="8">
      <c t="s" s="4" r="A8">
        <v>413</v>
      </c>
      <c t="s" s="4" r="B8">
        <v>416</v>
      </c>
    </row>
    <row spans="1:2" r="9">
      <c t="s" s="4" r="A9">
        <v>417</v>
      </c>
    </row>
    <row spans="1:2" r="10">
      <c t="s" s="3" r="A10">
        <v>412</v>
      </c>
    </row>
    <row spans="1:2" r="11">
      <c t="s" s="4" r="A11">
        <v>413</v>
      </c>
      <c t="s" s="4" r="B11">
        <v>416</v>
      </c>
    </row>
    <row spans="1:2" r="12">
      <c t="s" s="4" r="A12">
        <v>418</v>
      </c>
    </row>
    <row spans="1:2" r="13">
      <c t="s" s="3" r="A13">
        <v>412</v>
      </c>
    </row>
    <row spans="1:2" r="14">
      <c t="s" s="4" r="A14">
        <v>413</v>
      </c>
      <c t="s" s="4" r="B14">
        <v>419</v>
      </c>
    </row>
    <row spans="1:2" r="15">
      <c t="s" s="4" r="A15">
        <v>420</v>
      </c>
    </row>
    <row spans="1:2" r="16">
      <c t="s" s="3" r="A16">
        <v>412</v>
      </c>
    </row>
    <row spans="1:2" r="17">
      <c t="s" s="4" r="A17">
        <v>413</v>
      </c>
      <c t="s" s="4" r="B17">
        <v>419</v>
      </c>
    </row>
    <row spans="1:2" r="18">
      <c t="s" s="4" r="A18">
        <v>421</v>
      </c>
    </row>
    <row spans="1:2" r="19">
      <c t="s" s="3" r="A19">
        <v>412</v>
      </c>
    </row>
    <row spans="1:2" r="20">
      <c t="s" s="4" r="A20">
        <v>413</v>
      </c>
      <c t="s" s="4" r="B20">
        <v>422</v>
      </c>
    </row>
    <row spans="1:2" r="21">
      <c t="s" s="4" r="A21">
        <v>423</v>
      </c>
    </row>
    <row spans="1:2" r="22">
      <c t="s" s="3" r="A22">
        <v>412</v>
      </c>
    </row>
    <row spans="1:2" r="23">
      <c t="s" s="4" r="A23">
        <v>413</v>
      </c>
      <c t="s" s="4" r="B23">
        <v>414</v>
      </c>
    </row>
    <row spans="1:2" r="24">
      <c t="s" s="4" r="A24">
        <v>424</v>
      </c>
    </row>
    <row spans="1:2" r="25">
      <c t="s" s="3" r="A25">
        <v>412</v>
      </c>
    </row>
    <row spans="1:2" r="26">
      <c t="s" s="4" r="A26">
        <v>413</v>
      </c>
      <c t="s" s="4" r="B26">
        <v>414</v>
      </c>
    </row>
    <row spans="1:2" r="27">
      <c t="s" s="4" r="A27">
        <v>425</v>
      </c>
    </row>
    <row spans="1:2" r="28">
      <c t="s" s="3" r="A28">
        <v>412</v>
      </c>
    </row>
    <row spans="1:2" r="29">
      <c t="s" s="4" r="A29">
        <v>413</v>
      </c>
      <c t="s" s="4" r="B29">
        <v>416</v>
      </c>
    </row>
    <row spans="1:2" r="30">
      <c t="s" s="4" r="A30">
        <v>426</v>
      </c>
    </row>
    <row spans="1:2" r="31">
      <c t="s" s="3" r="A31">
        <v>412</v>
      </c>
    </row>
    <row spans="1:2" r="32">
      <c t="s" s="4" r="A32">
        <v>413</v>
      </c>
      <c t="s" s="4" r="B32">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34</v>
      </c>
      <c t="s" s="2" r="D2">
        <v>94</v>
      </c>
    </row>
    <row spans="1:4" r="3">
      <c t="s" s="3" r="A3">
        <v>428</v>
      </c>
    </row>
    <row spans="1:4" r="4">
      <c t="s" s="4" r="A4">
        <v>429</v>
      </c>
      <c t="n" s="7" r="B4">
        <v>1898</v>
      </c>
      <c t="n" s="7" r="C4">
        <v>1792</v>
      </c>
      <c t="n" s="7" r="D4">
        <v>1697</v>
      </c>
    </row>
    <row spans="1:4" r="5">
      <c t="s" s="4" r="A5">
        <v>430</v>
      </c>
      <c t="n" s="7" r="B5">
        <v>-1371</v>
      </c>
      <c t="n" s="7" r="C5">
        <v>-3062</v>
      </c>
      <c t="n" s="7" r="D5">
        <v>-27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1</v>
      </c>
      <c t="s" s="2" r="B1">
        <v>432</v>
      </c>
    </row>
    <row spans="1:2" r="2">
      <c t="s" s="3" r="A2">
        <v>433</v>
      </c>
    </row>
    <row spans="1:2" r="3">
      <c t="s" s="4" r="A3">
        <v>434</v>
      </c>
      <c t="n" s="7" r="B3">
        <v>1983</v>
      </c>
    </row>
    <row spans="1:2" r="4">
      <c t="s" s="4" r="A4">
        <v>435</v>
      </c>
      <c t="n" s="6" r="B4">
        <v>1705</v>
      </c>
    </row>
    <row spans="1:2" r="5">
      <c t="s" s="4" r="A5">
        <v>436</v>
      </c>
      <c t="n" s="6" r="B5">
        <v>1595</v>
      </c>
    </row>
    <row spans="1:2" r="6">
      <c t="s" s="4" r="A6">
        <v>437</v>
      </c>
      <c t="n" s="6" r="B6">
        <v>1516</v>
      </c>
    </row>
    <row spans="1:2" r="7">
      <c t="s" s="4" r="A7">
        <v>438</v>
      </c>
      <c t="n" s="6" r="B7">
        <v>1533</v>
      </c>
    </row>
    <row spans="1:2" r="8">
      <c t="s" s="4" r="A8">
        <v>439</v>
      </c>
      <c t="n" s="6" r="B8">
        <v>4410</v>
      </c>
    </row>
    <row spans="1:2" r="9">
      <c t="s" s="4" r="A9">
        <v>125</v>
      </c>
      <c t="n" s="7" r="B9">
        <v>127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34</v>
      </c>
    </row>
    <row spans="1:3" r="2">
      <c t="s" s="3" r="A2">
        <v>441</v>
      </c>
    </row>
    <row spans="1:3" r="3">
      <c t="s" s="4" r="A3">
        <v>442</v>
      </c>
      <c t="n" s="7" r="B3">
        <v>32290</v>
      </c>
      <c t="n" s="7" r="C3">
        <v>35666</v>
      </c>
    </row>
    <row spans="1:3" r="4">
      <c t="s" s="4" r="A4">
        <v>443</v>
      </c>
      <c t="n" s="7" r="B4">
        <v>35479</v>
      </c>
      <c t="n" s="7" r="C4">
        <v>393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34</v>
      </c>
      <c t="s" s="2" r="D2">
        <v>94</v>
      </c>
    </row>
    <row spans="1:4" r="3">
      <c t="s" s="3" r="A3">
        <v>445</v>
      </c>
    </row>
    <row spans="1:4" r="4">
      <c t="s" s="4" r="A4">
        <v>446</v>
      </c>
      <c t="n" s="7" r="B4">
        <v>11569</v>
      </c>
      <c t="n" s="7" r="C4">
        <v>11069</v>
      </c>
      <c t="n" s="7" r="D4">
        <v>103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4</v>
      </c>
      <c t="s" s="2" r="D2">
        <v>94</v>
      </c>
    </row>
    <row spans="1:4" r="3">
      <c t="s" s="3" r="A3">
        <v>95</v>
      </c>
    </row>
    <row spans="1:4" r="4">
      <c t="s" s="4" r="A4">
        <v>123</v>
      </c>
      <c t="n" s="7" r="B4">
        <v>1081</v>
      </c>
      <c t="n" s="7" r="C4">
        <v>1110</v>
      </c>
      <c t="n" s="7" r="D4">
        <v>11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7</v>
      </c>
      <c t="s" s="2" r="B1">
        <v>1</v>
      </c>
    </row>
    <row spans="1:4" r="2">
      <c t="s" s="2" r="B2">
        <v>2</v>
      </c>
      <c t="s" s="2" r="C2">
        <v>34</v>
      </c>
      <c t="s" s="2" r="D2">
        <v>94</v>
      </c>
    </row>
    <row spans="1:4" r="3">
      <c t="s" s="3" r="A3">
        <v>448</v>
      </c>
    </row>
    <row spans="1:4" r="4">
      <c t="s" s="4" r="A4">
        <v>449</v>
      </c>
      <c t="n" s="7" r="B4">
        <v>16686</v>
      </c>
      <c t="n" s="7" r="C4">
        <v>17699</v>
      </c>
      <c t="n" s="7" r="D4">
        <v>178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0</v>
      </c>
      <c t="s" s="2" r="B1">
        <v>1</v>
      </c>
    </row>
    <row spans="1:4" r="2">
      <c t="s" s="2" r="B2">
        <v>2</v>
      </c>
      <c t="s" s="2" r="C2">
        <v>34</v>
      </c>
      <c t="s" s="2" r="D2">
        <v>94</v>
      </c>
    </row>
    <row spans="1:4" r="3">
      <c t="s" s="3" r="A3">
        <v>451</v>
      </c>
    </row>
    <row spans="1:4" r="4">
      <c t="s" s="4" r="A4">
        <v>452</v>
      </c>
      <c t="n" s="7" r="B4">
        <v>653</v>
      </c>
      <c t="n" s="7" r="C4">
        <v>979</v>
      </c>
      <c t="n" s="7" r="D4">
        <v>8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4</v>
      </c>
      <c t="s" s="2" r="D2">
        <v>94</v>
      </c>
    </row>
    <row spans="1:4" r="3">
      <c t="s" s="3" r="A3">
        <v>454</v>
      </c>
    </row>
    <row spans="1:4" r="4">
      <c t="s" s="4" r="A4">
        <v>455</v>
      </c>
      <c t="n" s="6" r="B4">
        <v>11233975</v>
      </c>
      <c t="n" s="6" r="C4">
        <v>11150658</v>
      </c>
      <c t="n" s="6" r="D4">
        <v>11033310</v>
      </c>
    </row>
    <row spans="1:4" r="5">
      <c t="s" s="3" r="A5">
        <v>456</v>
      </c>
    </row>
    <row spans="1:4" r="6">
      <c t="s" s="4" r="A6">
        <v>457</v>
      </c>
      <c t="n" s="6" r="B6">
        <v>98949</v>
      </c>
      <c t="n" s="6" r="C6">
        <v>97601</v>
      </c>
      <c t="n" s="6" r="D6">
        <v>99037</v>
      </c>
    </row>
    <row spans="1:4" r="7">
      <c t="s" s="4" r="A7">
        <v>458</v>
      </c>
      <c t="n" s="6" r="B7">
        <v>11332924</v>
      </c>
      <c t="n" s="6" r="C7">
        <v>11248259</v>
      </c>
      <c t="n" s="6" r="D7">
        <v>111323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9</v>
      </c>
      <c t="s" s="2" r="B1">
        <v>1</v>
      </c>
    </row>
    <row spans="1:4" r="2">
      <c t="s" s="2" r="B2">
        <v>2</v>
      </c>
      <c t="s" s="2" r="C2">
        <v>34</v>
      </c>
      <c t="s" s="2" r="D2">
        <v>94</v>
      </c>
    </row>
    <row spans="1:4" r="3">
      <c t="s" s="3" r="A3">
        <v>460</v>
      </c>
    </row>
    <row spans="1:4" r="4">
      <c t="s" s="4" r="A4">
        <v>461</v>
      </c>
      <c t="n" s="6" r="B4">
        <v>0</v>
      </c>
      <c t="n" s="6" r="C4">
        <v>0</v>
      </c>
      <c t="n" s="6" r="D4">
        <v>15153</v>
      </c>
    </row>
    <row spans="1:4" r="5">
      <c t="s" s="4" r="A5">
        <v>462</v>
      </c>
      <c t="n" s="7" r="B5">
        <v>0</v>
      </c>
      <c t="n" s="7" r="C5">
        <v>0</v>
      </c>
      <c t="n" s="8" r="D5">
        <v>25.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63</v>
      </c>
      <c t="s" s="2" r="B1">
        <v>2</v>
      </c>
      <c t="s" s="2" r="C1">
        <v>34</v>
      </c>
    </row>
    <row spans="1:3" r="2">
      <c t="s" s="3" r="A2">
        <v>188</v>
      </c>
    </row>
    <row spans="1:3" r="3">
      <c t="s" s="4" r="A3">
        <v>464</v>
      </c>
      <c t="n" s="7" r="B3">
        <v>56005</v>
      </c>
      <c t="n" s="7" r="C3">
        <v>58704</v>
      </c>
    </row>
    <row spans="1:3" r="4">
      <c t="s" s="4" r="A4">
        <v>465</v>
      </c>
      <c t="n" s="6" r="B4">
        <v>100568</v>
      </c>
      <c t="n" s="6" r="C4">
        <v>139293</v>
      </c>
    </row>
    <row spans="1:3" r="5">
      <c t="s" s="4" r="A5">
        <v>125</v>
      </c>
      <c t="n" s="7" r="B5">
        <v>156573</v>
      </c>
      <c t="n" s="7" r="C5">
        <v>1979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4</v>
      </c>
    </row>
    <row spans="1:3" r="2">
      <c t="s" s="3" r="A2">
        <v>467</v>
      </c>
    </row>
    <row spans="1:3" r="3">
      <c t="s" s="4" r="A3">
        <v>468</v>
      </c>
      <c t="n" s="7" r="B3">
        <v>24090</v>
      </c>
      <c t="n" s="7" r="C3">
        <v>24090</v>
      </c>
    </row>
    <row spans="1:3" r="4">
      <c t="s" s="3" r="A4">
        <v>469</v>
      </c>
    </row>
    <row spans="1:3" r="5">
      <c t="s" s="4" r="A5">
        <v>470</v>
      </c>
      <c t="n" s="6" r="B5">
        <v>-22721</v>
      </c>
      <c t="n" s="6" r="C5">
        <v>-21011</v>
      </c>
    </row>
    <row spans="1:3" r="6">
      <c t="s" s="4" r="A6">
        <v>471</v>
      </c>
      <c t="n" s="6" r="B6">
        <v>1369</v>
      </c>
      <c t="n" s="6" r="C6">
        <v>3079</v>
      </c>
    </row>
    <row spans="1:3" r="7">
      <c t="s" s="4" r="A7">
        <v>472</v>
      </c>
    </row>
    <row spans="1:3" r="8">
      <c t="s" s="3" r="A8">
        <v>467</v>
      </c>
    </row>
    <row spans="1:3" r="9">
      <c t="s" s="4" r="A9">
        <v>468</v>
      </c>
      <c t="n" s="6" r="B9">
        <v>10600</v>
      </c>
      <c t="n" s="6" r="C9">
        <v>10600</v>
      </c>
    </row>
    <row spans="1:3" r="10">
      <c t="s" s="3" r="A10">
        <v>469</v>
      </c>
    </row>
    <row spans="1:3" r="11">
      <c t="s" s="4" r="A11">
        <v>470</v>
      </c>
      <c t="n" s="6" r="B11">
        <v>-9231</v>
      </c>
      <c t="n" s="6" r="C11">
        <v>-7717</v>
      </c>
    </row>
    <row spans="1:3" r="12">
      <c t="s" s="4" r="A12">
        <v>473</v>
      </c>
    </row>
    <row spans="1:3" r="13">
      <c t="s" s="3" r="A13">
        <v>467</v>
      </c>
    </row>
    <row spans="1:3" r="14">
      <c t="s" s="4" r="A14">
        <v>468</v>
      </c>
      <c t="n" s="6" r="B14">
        <v>5400</v>
      </c>
      <c t="n" s="6" r="C14">
        <v>5400</v>
      </c>
    </row>
    <row spans="1:3" r="15">
      <c t="s" s="3" r="A15">
        <v>469</v>
      </c>
    </row>
    <row spans="1:3" r="16">
      <c t="s" s="4" r="A16">
        <v>470</v>
      </c>
      <c t="n" s="6" r="B16">
        <v>-5400</v>
      </c>
      <c t="n" s="6" r="C16">
        <v>-5204</v>
      </c>
    </row>
    <row spans="1:3" r="17">
      <c t="s" s="4" r="A17">
        <v>474</v>
      </c>
    </row>
    <row spans="1:3" r="18">
      <c t="s" s="3" r="A18">
        <v>467</v>
      </c>
    </row>
    <row spans="1:3" r="19">
      <c t="s" s="4" r="A19">
        <v>468</v>
      </c>
      <c t="n" s="6" r="B19">
        <v>8090</v>
      </c>
      <c t="n" s="6" r="C19">
        <v>8090</v>
      </c>
    </row>
    <row spans="1:3" r="20">
      <c t="s" s="3" r="A20">
        <v>469</v>
      </c>
    </row>
    <row spans="1:3" r="21">
      <c t="s" s="4" r="A21">
        <v>470</v>
      </c>
      <c t="n" s="7" r="B21">
        <v>-8090</v>
      </c>
      <c t="n" s="7" r="C21">
        <v>-80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475</v>
      </c>
      <c t="s" s="2" r="B1">
        <v>1</v>
      </c>
    </row>
    <row spans="1:2" r="2">
      <c t="s" s="2" r="B2">
        <v>432</v>
      </c>
    </row>
    <row spans="1:2" r="3">
      <c t="s" s="3" r="A3">
        <v>467</v>
      </c>
    </row>
    <row spans="1:2" r="4">
      <c t="s" s="4" r="A4">
        <v>476</v>
      </c>
      <c t="n" s="7" r="B4">
        <v>1369</v>
      </c>
    </row>
    <row spans="1:2" r="5">
      <c t="s" s="4" r="A5">
        <v>472</v>
      </c>
    </row>
    <row spans="1:2" r="6">
      <c t="s" s="3" r="A6">
        <v>467</v>
      </c>
    </row>
    <row spans="1:2" r="7">
      <c t="s" s="4" r="A7">
        <v>477</v>
      </c>
      <c t="s" s="4" r="B7">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9</v>
      </c>
      <c t="s" s="2" r="B1">
        <v>1</v>
      </c>
    </row>
    <row spans="1:4" r="2">
      <c t="s" s="2" r="B2">
        <v>2</v>
      </c>
      <c t="s" s="2" r="C2">
        <v>34</v>
      </c>
      <c t="s" s="2" r="D2">
        <v>94</v>
      </c>
    </row>
    <row spans="1:4" r="3">
      <c t="s" s="4" r="A3">
        <v>480</v>
      </c>
    </row>
    <row spans="1:4" r="4">
      <c t="s" s="3" r="A4">
        <v>467</v>
      </c>
    </row>
    <row spans="1:4" r="5">
      <c t="s" s="4" r="A5">
        <v>481</v>
      </c>
      <c t="n" s="7" r="B5">
        <v>1710</v>
      </c>
      <c t="n" s="7" r="C5">
        <v>2167</v>
      </c>
      <c t="n" s="7" r="D5">
        <v>26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2</v>
      </c>
      <c t="s" s="2" r="B1">
        <v>2</v>
      </c>
      <c t="s" s="2" r="C1">
        <v>34</v>
      </c>
      <c t="s" s="2" r="D1">
        <v>483</v>
      </c>
    </row>
    <row spans="1:4" r="2">
      <c t="s" s="3" r="A2">
        <v>484</v>
      </c>
    </row>
    <row spans="1:4" r="3">
      <c t="s" s="4" r="A3">
        <v>59</v>
      </c>
      <c t="n" s="7" r="B3">
        <v>12084000</v>
      </c>
      <c t="n" s="7" r="C3">
        <v>61153000</v>
      </c>
    </row>
    <row spans="1:4" r="4">
      <c t="s" s="4" r="A4">
        <v>485</v>
      </c>
    </row>
    <row spans="1:4" r="5">
      <c t="s" s="3" r="A5">
        <v>484</v>
      </c>
    </row>
    <row spans="1:4" r="6">
      <c t="s" s="4" r="A6">
        <v>486</v>
      </c>
      <c t="n" s="7" r="D6">
        <v>117500000</v>
      </c>
    </row>
    <row spans="1:4" r="7">
      <c t="s" s="4" r="A7">
        <v>487</v>
      </c>
      <c t="s" s="4" r="B7">
        <v>488</v>
      </c>
      <c t="s" s="4" r="C7">
        <v>489</v>
      </c>
    </row>
    <row spans="1:4" r="8">
      <c t="s" s="4" r="A8">
        <v>490</v>
      </c>
      <c t="n" s="7" r="B8">
        <v>25000000</v>
      </c>
    </row>
    <row spans="1:4" r="9">
      <c t="s" s="4" r="A9">
        <v>491</v>
      </c>
      <c t="n" s="6" r="B9">
        <v>101741000</v>
      </c>
    </row>
    <row spans="1:4" r="10">
      <c t="s" s="4" r="A10">
        <v>59</v>
      </c>
      <c t="n" s="6" r="B10">
        <v>12084000</v>
      </c>
    </row>
    <row spans="1:4" r="11">
      <c t="s" s="4" r="A11">
        <v>492</v>
      </c>
      <c t="n" s="7" r="B11">
        <v>367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93</v>
      </c>
      <c t="s" s="2" r="B1">
        <v>2</v>
      </c>
      <c t="s" s="2" r="C1">
        <v>34</v>
      </c>
    </row>
    <row spans="1:3" r="2">
      <c t="s" s="3" r="A2">
        <v>484</v>
      </c>
    </row>
    <row spans="1:3" r="3">
      <c t="s" s="4" r="A3">
        <v>494</v>
      </c>
      <c t="n" s="7" r="B3">
        <v>32290</v>
      </c>
      <c t="n" s="7" r="C3">
        <v>35666</v>
      </c>
    </row>
    <row spans="1:3" r="4">
      <c t="s" s="4" r="A4">
        <v>494</v>
      </c>
      <c t="n" s="6" r="B4">
        <v>32290</v>
      </c>
      <c t="n" s="6" r="C4">
        <v>35666</v>
      </c>
    </row>
    <row spans="1:3" r="5">
      <c t="s" s="4" r="A5">
        <v>495</v>
      </c>
      <c t="n" s="6" r="B5">
        <v>-3407</v>
      </c>
      <c t="n" s="6" r="C5">
        <v>-3376</v>
      </c>
    </row>
    <row spans="1:3" r="6">
      <c t="s" s="4" r="A6">
        <v>496</v>
      </c>
      <c t="n" s="6" r="B6">
        <v>28883</v>
      </c>
      <c t="n" s="6" r="C6">
        <v>32290</v>
      </c>
    </row>
    <row spans="1:3" r="7">
      <c t="s" s="4" r="A7">
        <v>497</v>
      </c>
    </row>
    <row spans="1:3" r="8">
      <c t="s" s="3" r="A8">
        <v>484</v>
      </c>
    </row>
    <row spans="1:3" r="9">
      <c t="s" s="4" r="A9">
        <v>498</v>
      </c>
      <c t="n" s="6" r="B9">
        <v>16600</v>
      </c>
      <c t="n" s="6" r="C9">
        <v>19000</v>
      </c>
    </row>
    <row spans="1:3" r="10">
      <c t="s" s="4" r="A10">
        <v>499</v>
      </c>
    </row>
    <row spans="1:3" r="11">
      <c t="s" s="3" r="A11">
        <v>484</v>
      </c>
    </row>
    <row spans="1:3" r="12">
      <c t="s" s="4" r="A12">
        <v>498</v>
      </c>
      <c t="n" s="6" r="B12">
        <v>4150</v>
      </c>
      <c t="n" s="6" r="C12">
        <v>4750</v>
      </c>
    </row>
    <row spans="1:3" r="13">
      <c t="s" s="4" r="A13">
        <v>500</v>
      </c>
    </row>
    <row spans="1:3" r="14">
      <c t="s" s="3" r="A14">
        <v>484</v>
      </c>
    </row>
    <row spans="1:3" r="15">
      <c t="s" s="4" r="A15">
        <v>498</v>
      </c>
      <c t="n" s="7" r="B15">
        <v>11540</v>
      </c>
      <c t="n" s="7" r="C15">
        <v>119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3"/>
    <col customWidth="1" max="2" min="2" width="11"/>
    <col customWidth="1" max="3" min="3" width="40"/>
    <col customWidth="1" max="4" min="4" width="27"/>
    <col customWidth="1" max="5" min="5" width="46"/>
    <col customWidth="1" max="6" min="6" width="24"/>
    <col customWidth="1" max="7" min="7" width="30"/>
    <col customWidth="1" max="8" min="8" width="74"/>
  </cols>
  <sheetData>
    <row spans="1:8" r="1">
      <c t="s" s="1" r="A1">
        <v>124</v>
      </c>
      <c t="s" s="2" r="B1">
        <v>125</v>
      </c>
      <c t="s" s="2" r="C1">
        <v>126</v>
      </c>
      <c t="s" s="2" r="D1">
        <v>127</v>
      </c>
      <c t="s" s="2" r="E1">
        <v>128</v>
      </c>
      <c t="s" s="2" r="F1">
        <v>129</v>
      </c>
      <c t="s" s="2" r="G1">
        <v>32</v>
      </c>
      <c t="s" s="2" r="H1">
        <v>30</v>
      </c>
    </row>
    <row spans="1:8" r="2">
      <c t="s" s="4" r="A2">
        <v>130</v>
      </c>
      <c t="n" s="7" r="B2">
        <v>215304</v>
      </c>
      <c t="n" s="7" r="C2">
        <v>106132</v>
      </c>
      <c t="n" s="7" r="D2">
        <v>113430</v>
      </c>
      <c t="n" s="7" r="E2">
        <v>-3164</v>
      </c>
      <c t="n" s="7" r="F2">
        <v>-1204</v>
      </c>
      <c t="n" s="7" r="G2">
        <v>26</v>
      </c>
      <c t="n" s="7" r="H2">
        <v>84</v>
      </c>
    </row>
    <row spans="1:8" r="3">
      <c t="s" s="4" r="A3">
        <v>131</v>
      </c>
      <c t="n" s="6" r="G3">
        <v>2597426</v>
      </c>
      <c t="n" s="6" r="H3">
        <v>8440409</v>
      </c>
    </row>
    <row spans="1:8" r="4">
      <c t="s" s="4" r="A4">
        <v>111</v>
      </c>
      <c t="n" s="6" r="B4">
        <v>26287</v>
      </c>
      <c t="n" s="6" r="D4">
        <v>26287</v>
      </c>
    </row>
    <row spans="1:8" r="5">
      <c t="s" s="4" r="A5">
        <v>132</v>
      </c>
      <c t="n" s="6" r="B5">
        <v>-16599</v>
      </c>
      <c t="n" s="6" r="D5">
        <v>-16599</v>
      </c>
    </row>
    <row spans="1:8" r="6">
      <c t="s" s="4" r="A6">
        <v>133</v>
      </c>
      <c t="n" s="6" r="B6">
        <v>534</v>
      </c>
      <c t="n" s="6" r="E6">
        <v>534</v>
      </c>
    </row>
    <row spans="1:8" r="7">
      <c t="s" s="4" r="A7">
        <v>134</v>
      </c>
      <c t="n" s="6" r="B7">
        <v>-873</v>
      </c>
      <c t="n" s="6" r="E7">
        <v>-873</v>
      </c>
    </row>
    <row spans="1:8" r="8">
      <c t="s" s="4" r="A8">
        <v>135</v>
      </c>
      <c t="n" s="6" r="B8">
        <v>1058</v>
      </c>
      <c t="n" s="6" r="C8">
        <v>1057</v>
      </c>
      <c t="n" s="7" r="H8">
        <v>1</v>
      </c>
    </row>
    <row spans="1:8" r="9">
      <c t="s" s="4" r="A9">
        <v>136</v>
      </c>
      <c t="n" s="6" r="H9">
        <v>128696</v>
      </c>
    </row>
    <row spans="1:8" r="10">
      <c t="s" s="4" r="A10">
        <v>137</v>
      </c>
      <c t="n" s="6" r="B10">
        <v>1116</v>
      </c>
      <c t="n" s="6" r="C10">
        <v>1116</v>
      </c>
    </row>
    <row spans="1:8" r="11">
      <c t="s" s="4" r="A11">
        <v>138</v>
      </c>
      <c t="n" s="6" r="B11">
        <v>226827</v>
      </c>
      <c t="n" s="6" r="C11">
        <v>108305</v>
      </c>
      <c t="n" s="6" r="D11">
        <v>123118</v>
      </c>
      <c t="n" s="6" r="E11">
        <v>-3503</v>
      </c>
      <c t="n" s="6" r="F11">
        <v>-1204</v>
      </c>
      <c t="n" s="7" r="G11">
        <v>26</v>
      </c>
      <c t="n" s="7" r="H11">
        <v>85</v>
      </c>
    </row>
    <row spans="1:8" r="12">
      <c t="s" s="4" r="A12">
        <v>139</v>
      </c>
      <c t="n" s="6" r="G12">
        <v>2597426</v>
      </c>
      <c t="n" s="6" r="H12">
        <v>8569105</v>
      </c>
    </row>
    <row spans="1:8" r="13">
      <c t="s" s="4" r="A13">
        <v>111</v>
      </c>
      <c t="n" s="6" r="B13">
        <v>29305</v>
      </c>
      <c t="n" s="6" r="D13">
        <v>29305</v>
      </c>
    </row>
    <row spans="1:8" r="14">
      <c t="s" s="4" r="A14">
        <v>132</v>
      </c>
      <c t="n" s="6" r="B14">
        <v>-16759</v>
      </c>
      <c t="n" s="6" r="D14">
        <v>-16759</v>
      </c>
    </row>
    <row spans="1:8" r="15">
      <c t="s" s="4" r="A15">
        <v>133</v>
      </c>
      <c t="n" s="6" r="B15">
        <v>584</v>
      </c>
      <c t="n" s="6" r="E15">
        <v>584</v>
      </c>
    </row>
    <row spans="1:8" r="16">
      <c t="s" s="4" r="A16">
        <v>134</v>
      </c>
      <c t="n" s="6" r="B16">
        <v>-1915</v>
      </c>
      <c t="n" s="6" r="E16">
        <v>-1915</v>
      </c>
    </row>
    <row spans="1:8" r="17">
      <c t="s" s="4" r="A17">
        <v>135</v>
      </c>
      <c t="n" s="6" r="B17">
        <v>1284</v>
      </c>
      <c t="n" s="6" r="C17">
        <v>1283</v>
      </c>
      <c t="n" s="7" r="H17">
        <v>1</v>
      </c>
    </row>
    <row spans="1:8" r="18">
      <c t="s" s="4" r="A18">
        <v>136</v>
      </c>
      <c t="n" s="6" r="H18">
        <v>94375</v>
      </c>
    </row>
    <row spans="1:8" r="19">
      <c t="s" s="4" r="A19">
        <v>137</v>
      </c>
      <c t="n" s="6" r="B19">
        <v>1952</v>
      </c>
      <c t="n" s="6" r="C19">
        <v>1952</v>
      </c>
    </row>
    <row spans="1:8" r="20">
      <c t="s" s="4" r="A20">
        <v>140</v>
      </c>
      <c t="n" s="6" r="B20">
        <v>241278</v>
      </c>
      <c t="n" s="6" r="C20">
        <v>111540</v>
      </c>
      <c t="n" s="6" r="D20">
        <v>135664</v>
      </c>
      <c t="n" s="6" r="E20">
        <v>-4834</v>
      </c>
      <c t="n" s="6" r="F20">
        <v>-1204</v>
      </c>
      <c t="n" s="7" r="G20">
        <v>26</v>
      </c>
      <c t="n" s="7" r="H20">
        <v>86</v>
      </c>
    </row>
    <row spans="1:8" r="21">
      <c t="s" s="4" r="A21">
        <v>141</v>
      </c>
      <c t="n" s="6" r="G21">
        <v>2597426</v>
      </c>
      <c t="n" s="6" r="H21">
        <v>8663480</v>
      </c>
    </row>
    <row spans="1:8" r="22">
      <c t="s" s="4" r="A22">
        <v>111</v>
      </c>
      <c t="n" s="6" r="B22">
        <v>30395</v>
      </c>
      <c t="n" s="6" r="D22">
        <v>30395</v>
      </c>
    </row>
    <row spans="1:8" r="23">
      <c t="s" s="4" r="A23">
        <v>132</v>
      </c>
      <c t="n" s="6" r="B23">
        <v>-22486</v>
      </c>
      <c t="n" s="6" r="D23">
        <v>-22486</v>
      </c>
    </row>
    <row spans="1:8" r="24">
      <c t="s" s="4" r="A24">
        <v>133</v>
      </c>
      <c t="n" s="6" r="B24">
        <v>624</v>
      </c>
      <c t="n" s="6" r="E24">
        <v>624</v>
      </c>
    </row>
    <row spans="1:8" r="25">
      <c t="s" s="4" r="A25">
        <v>134</v>
      </c>
      <c t="n" s="6" r="B25">
        <v>-2215</v>
      </c>
      <c t="n" s="6" r="E25">
        <v>-2215</v>
      </c>
    </row>
    <row spans="1:8" r="26">
      <c t="s" s="4" r="A26">
        <v>135</v>
      </c>
      <c t="n" s="6" r="B26">
        <v>1108</v>
      </c>
      <c t="n" s="6" r="C26">
        <v>1107</v>
      </c>
      <c t="n" s="7" r="H26">
        <v>1</v>
      </c>
    </row>
    <row spans="1:8" r="27">
      <c t="s" s="4" r="A27">
        <v>136</v>
      </c>
      <c t="n" s="6" r="H27">
        <v>62235</v>
      </c>
    </row>
    <row spans="1:8" r="28">
      <c t="s" s="4" r="A28">
        <v>137</v>
      </c>
      <c t="n" s="6" r="B28">
        <v>2489</v>
      </c>
      <c t="n" s="6" r="C28">
        <v>2489</v>
      </c>
    </row>
    <row spans="1:8" r="29">
      <c t="s" s="4" r="A29">
        <v>142</v>
      </c>
      <c t="n" s="7" r="B29">
        <v>251193</v>
      </c>
      <c t="n" s="7" r="C29">
        <v>115136</v>
      </c>
      <c t="n" s="7" r="D29">
        <v>143573</v>
      </c>
      <c t="n" s="7" r="E29">
        <v>-6425</v>
      </c>
      <c t="n" s="7" r="F29">
        <v>-1204</v>
      </c>
      <c t="n" s="7" r="G29">
        <v>26</v>
      </c>
      <c t="n" s="7" r="H29">
        <v>87</v>
      </c>
    </row>
    <row spans="1:8" r="30">
      <c t="s" s="4" r="A30">
        <v>143</v>
      </c>
      <c t="n" s="6" r="G30">
        <v>2597426</v>
      </c>
      <c t="n" s="6" r="H30">
        <v>87257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46"/>
  </cols>
  <sheetData>
    <row spans="1:2" r="1">
      <c t="s" s="1" r="A1">
        <v>501</v>
      </c>
      <c t="s" s="2" r="B1">
        <v>1</v>
      </c>
    </row>
    <row spans="1:2" r="2">
      <c t="s" s="2" r="B2">
        <v>432</v>
      </c>
    </row>
    <row spans="1:2" r="3">
      <c t="s" s="4" r="A3">
        <v>497</v>
      </c>
    </row>
    <row spans="1:2" r="4">
      <c t="s" s="3" r="A4">
        <v>484</v>
      </c>
    </row>
    <row spans="1:2" r="5">
      <c t="s" s="4" r="A5">
        <v>502</v>
      </c>
      <c t="s" s="4" r="B5">
        <v>503</v>
      </c>
    </row>
    <row spans="1:2" r="6">
      <c t="s" s="4" r="A6">
        <v>504</v>
      </c>
      <c t="n" s="7" r="B6">
        <v>200</v>
      </c>
    </row>
    <row spans="1:2" r="7">
      <c t="s" s="4" r="A7">
        <v>505</v>
      </c>
      <c t="n" s="7" r="B7">
        <v>600</v>
      </c>
    </row>
    <row spans="1:2" r="8">
      <c t="s" s="4" r="A8">
        <v>506</v>
      </c>
      <c t="s" s="4" r="B8">
        <v>507</v>
      </c>
    </row>
    <row spans="1:2" r="9">
      <c t="s" s="4" r="A9">
        <v>499</v>
      </c>
    </row>
    <row spans="1:2" r="10">
      <c t="s" s="3" r="A10">
        <v>484</v>
      </c>
    </row>
    <row spans="1:2" r="11">
      <c t="s" s="4" r="A11">
        <v>504</v>
      </c>
      <c t="n" s="7" r="B11">
        <v>50</v>
      </c>
    </row>
    <row spans="1:2" r="12">
      <c t="s" s="4" r="A12">
        <v>508</v>
      </c>
      <c t="s" s="4" r="B12">
        <v>509</v>
      </c>
    </row>
    <row spans="1:2" r="13">
      <c t="s" s="4" r="A13">
        <v>510</v>
      </c>
      <c t="s" s="4" r="B13">
        <v>511</v>
      </c>
    </row>
    <row spans="1:2" r="14">
      <c t="s" s="4" r="A14">
        <v>512</v>
      </c>
      <c t="s" s="4" r="B14">
        <v>513</v>
      </c>
    </row>
    <row spans="1:2" r="15">
      <c t="s" s="4" r="A15">
        <v>505</v>
      </c>
      <c t="n" s="7" r="B15">
        <v>150</v>
      </c>
    </row>
    <row spans="1:2" r="16">
      <c t="s" s="4" r="A16">
        <v>506</v>
      </c>
      <c t="s" s="4" r="B16">
        <v>507</v>
      </c>
    </row>
    <row spans="1:2" r="17">
      <c t="s" s="4" r="A17">
        <v>514</v>
      </c>
    </row>
    <row spans="1:2" r="18">
      <c t="s" s="3" r="A18">
        <v>484</v>
      </c>
    </row>
    <row spans="1:2" r="19">
      <c t="s" s="4" r="A19">
        <v>515</v>
      </c>
      <c t="s" s="4" r="B19">
        <v>516</v>
      </c>
    </row>
    <row spans="1:2" r="20">
      <c t="s" s="4" r="A20">
        <v>504</v>
      </c>
      <c t="n" s="7" r="B20">
        <v>121</v>
      </c>
    </row>
    <row spans="1:2" r="21">
      <c t="s" s="4" r="A21">
        <v>517</v>
      </c>
    </row>
    <row spans="1:2" r="22">
      <c t="s" s="3" r="A22">
        <v>484</v>
      </c>
    </row>
    <row spans="1:2" r="23">
      <c t="s" s="4" r="A23">
        <v>506</v>
      </c>
      <c t="s" s="4" r="B23">
        <v>518</v>
      </c>
    </row>
    <row spans="1:2" r="24">
      <c t="s" s="4" r="A24">
        <v>504</v>
      </c>
      <c t="n" s="7" r="B24">
        <v>1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46"/>
    <col customWidth="1" max="5" min="5" width="14"/>
    <col customWidth="1" max="6" min="6" width="14"/>
  </cols>
  <sheetData>
    <row spans="1:6" r="1">
      <c t="s" s="1" r="A1">
        <v>519</v>
      </c>
      <c t="s" s="2" r="B1">
        <v>520</v>
      </c>
      <c t="s" s="2" r="C1">
        <v>521</v>
      </c>
      <c t="s" s="2" r="D1">
        <v>2</v>
      </c>
      <c t="s" s="2" r="E1">
        <v>34</v>
      </c>
      <c t="s" s="2" r="F1">
        <v>483</v>
      </c>
    </row>
    <row spans="1:6" r="2">
      <c t="s" s="4" r="A2">
        <v>522</v>
      </c>
    </row>
    <row spans="1:6" r="3">
      <c t="s" s="3" r="A3">
        <v>523</v>
      </c>
    </row>
    <row spans="1:6" r="4">
      <c t="s" s="4" r="A4">
        <v>498</v>
      </c>
      <c t="n" s="7" r="F4">
        <v>45000000</v>
      </c>
    </row>
    <row spans="1:6" r="5">
      <c t="s" s="4" r="A5">
        <v>506</v>
      </c>
      <c t="s" s="4" r="D5">
        <v>507</v>
      </c>
    </row>
    <row spans="1:6" r="6">
      <c t="s" s="4" r="A6">
        <v>524</v>
      </c>
      <c t="n" s="7" r="D6">
        <v>76299</v>
      </c>
    </row>
    <row spans="1:6" r="7">
      <c t="s" s="4" r="A7">
        <v>525</v>
      </c>
      <c t="n" s="7" r="D7">
        <v>110000000</v>
      </c>
    </row>
    <row spans="1:6" r="8">
      <c t="s" s="4" r="A8">
        <v>497</v>
      </c>
    </row>
    <row spans="1:6" r="9">
      <c t="s" s="3" r="A9">
        <v>523</v>
      </c>
    </row>
    <row spans="1:6" r="10">
      <c t="s" s="4" r="A10">
        <v>498</v>
      </c>
      <c t="n" s="6" r="F10">
        <v>36000000</v>
      </c>
    </row>
    <row spans="1:6" r="11">
      <c t="s" s="4" r="A11">
        <v>506</v>
      </c>
      <c t="s" s="4" r="D11">
        <v>507</v>
      </c>
    </row>
    <row spans="1:6" r="12">
      <c t="s" s="4" r="A12">
        <v>502</v>
      </c>
      <c t="s" s="4" r="D12">
        <v>503</v>
      </c>
    </row>
    <row spans="1:6" r="13">
      <c t="s" s="4" r="A13">
        <v>526</v>
      </c>
      <c t="n" s="7" r="D13">
        <v>16600000</v>
      </c>
      <c t="n" s="7" r="E13">
        <v>19000000</v>
      </c>
    </row>
    <row spans="1:6" r="14">
      <c t="s" s="4" r="A14">
        <v>499</v>
      </c>
    </row>
    <row spans="1:6" r="15">
      <c t="s" s="3" r="A15">
        <v>523</v>
      </c>
    </row>
    <row spans="1:6" r="16">
      <c t="s" s="4" r="A16">
        <v>498</v>
      </c>
      <c t="n" s="7" r="F16">
        <v>9000000</v>
      </c>
    </row>
    <row spans="1:6" r="17">
      <c t="s" s="4" r="A17">
        <v>506</v>
      </c>
      <c t="s" s="4" r="D17">
        <v>507</v>
      </c>
    </row>
    <row spans="1:6" r="18">
      <c t="s" s="4" r="A18">
        <v>508</v>
      </c>
      <c t="s" s="4" r="D18">
        <v>509</v>
      </c>
    </row>
    <row spans="1:6" r="19">
      <c t="s" s="4" r="A19">
        <v>527</v>
      </c>
      <c t="s" s="4" r="D19">
        <v>511</v>
      </c>
    </row>
    <row spans="1:6" r="20">
      <c t="s" s="4" r="A20">
        <v>528</v>
      </c>
      <c t="s" s="4" r="D20">
        <v>513</v>
      </c>
    </row>
    <row spans="1:6" r="21">
      <c t="s" s="4" r="A21">
        <v>526</v>
      </c>
      <c t="n" s="7" r="D21">
        <v>4150000</v>
      </c>
      <c t="n" s="6" r="E21">
        <v>4750000</v>
      </c>
    </row>
    <row spans="1:6" r="22">
      <c t="s" s="4" r="A22">
        <v>500</v>
      </c>
    </row>
    <row spans="1:6" r="23">
      <c t="s" s="3" r="A23">
        <v>523</v>
      </c>
    </row>
    <row spans="1:6" r="24">
      <c t="s" s="4" r="A24">
        <v>529</v>
      </c>
      <c t="n" s="7" r="C24">
        <v>14300000</v>
      </c>
    </row>
    <row spans="1:6" r="25">
      <c t="s" s="4" r="A25">
        <v>530</v>
      </c>
      <c t="n" s="7" r="C25">
        <v>14300000</v>
      </c>
    </row>
    <row spans="1:6" r="26">
      <c t="s" s="4" r="A26">
        <v>531</v>
      </c>
      <c t="s" s="4" r="C26">
        <v>532</v>
      </c>
    </row>
    <row spans="1:6" r="27">
      <c t="s" s="4" r="A27">
        <v>533</v>
      </c>
      <c t="s" s="4" r="C27">
        <v>414</v>
      </c>
    </row>
    <row spans="1:6" r="28">
      <c t="s" s="4" r="A28">
        <v>534</v>
      </c>
      <c t="s" s="4" r="D28">
        <v>535</v>
      </c>
    </row>
    <row spans="1:6" r="29">
      <c t="s" s="4" r="A29">
        <v>536</v>
      </c>
      <c t="s" s="4" r="D29">
        <v>537</v>
      </c>
    </row>
    <row spans="1:6" r="30">
      <c t="s" s="4" r="A30">
        <v>538</v>
      </c>
      <c t="s" s="4" r="D30">
        <v>416</v>
      </c>
    </row>
    <row spans="1:6" r="31">
      <c t="s" s="4" r="A31">
        <v>526</v>
      </c>
      <c t="n" s="7" r="D31">
        <v>11540000</v>
      </c>
      <c t="n" s="7" r="E31">
        <v>11916000</v>
      </c>
    </row>
    <row spans="1:6" r="32">
      <c t="s" s="4" r="A32">
        <v>539</v>
      </c>
      <c t="n" s="7" r="D32">
        <v>14300000</v>
      </c>
    </row>
    <row spans="1:6" r="33">
      <c t="s" s="4" r="A33">
        <v>540</v>
      </c>
      <c t="s" s="4" r="D33">
        <v>541</v>
      </c>
    </row>
    <row spans="1:6" r="34">
      <c t="s" s="4" r="A34">
        <v>542</v>
      </c>
    </row>
    <row spans="1:6" r="35">
      <c t="s" s="3" r="A35">
        <v>523</v>
      </c>
    </row>
    <row spans="1:6" r="36">
      <c t="s" s="4" r="A36">
        <v>543</v>
      </c>
      <c t="n" s="7" r="B36">
        <v>10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34</v>
      </c>
    </row>
    <row spans="1:3" r="2">
      <c t="s" s="3" r="A2">
        <v>194</v>
      </c>
    </row>
    <row spans="1:3" r="3">
      <c t="s" s="4" r="A3">
        <v>434</v>
      </c>
      <c t="n" s="7" r="B3">
        <v>3407</v>
      </c>
      <c t="n" s="7" r="C3">
        <v>3376</v>
      </c>
    </row>
    <row spans="1:3" r="4">
      <c t="s" s="4" r="A4">
        <v>435</v>
      </c>
      <c t="n" s="6" r="B4">
        <v>3472</v>
      </c>
    </row>
    <row spans="1:3" r="5">
      <c t="s" s="4" r="A5">
        <v>436</v>
      </c>
      <c t="n" s="6" r="B5">
        <v>3506</v>
      </c>
    </row>
    <row spans="1:3" r="6">
      <c t="s" s="4" r="A6">
        <v>437</v>
      </c>
      <c t="n" s="6" r="B6">
        <v>3543</v>
      </c>
    </row>
    <row spans="1:3" r="7">
      <c t="s" s="4" r="A7">
        <v>438</v>
      </c>
      <c t="n" s="6" r="B7">
        <v>3582</v>
      </c>
    </row>
    <row spans="1:3" r="8">
      <c t="s" s="4" r="A8">
        <v>439</v>
      </c>
      <c t="n" s="6" r="B8">
        <v>14780</v>
      </c>
    </row>
    <row spans="1:3" r="9">
      <c t="s" s="4" r="A9">
        <v>545</v>
      </c>
      <c t="n" s="7" r="B9">
        <v>32290</v>
      </c>
      <c t="n" s="7" r="C9">
        <v>356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46</v>
      </c>
      <c t="s" s="2" r="B1">
        <v>1</v>
      </c>
    </row>
    <row spans="1:4" r="2">
      <c t="s" s="2" r="B2">
        <v>2</v>
      </c>
      <c t="s" s="2" r="C2">
        <v>34</v>
      </c>
      <c t="s" s="2" r="D2">
        <v>94</v>
      </c>
    </row>
    <row spans="1:4" r="3">
      <c t="s" s="3" r="A3">
        <v>547</v>
      </c>
    </row>
    <row spans="1:4" r="4">
      <c t="s" s="4" r="A4">
        <v>548</v>
      </c>
      <c t="n" s="7" r="B4">
        <v>14015</v>
      </c>
      <c t="n" s="7" r="C4">
        <v>15916</v>
      </c>
      <c t="n" s="7" r="D4">
        <v>11274</v>
      </c>
    </row>
    <row spans="1:4" r="5">
      <c t="s" s="4" r="A5">
        <v>549</v>
      </c>
      <c t="n" s="6" r="B5">
        <v>2222</v>
      </c>
      <c t="n" s="6" r="C5">
        <v>2027</v>
      </c>
      <c t="n" s="6" r="D5">
        <v>1704</v>
      </c>
    </row>
    <row spans="1:4" r="6">
      <c t="s" s="4" r="A6">
        <v>550</v>
      </c>
      <c t="n" s="6" r="B6">
        <v>16237</v>
      </c>
      <c t="n" s="6" r="C6">
        <v>17943</v>
      </c>
      <c t="n" s="6" r="D6">
        <v>12978</v>
      </c>
    </row>
    <row spans="1:4" r="7">
      <c t="s" s="3" r="A7">
        <v>551</v>
      </c>
    </row>
    <row spans="1:4" r="8">
      <c t="s" s="4" r="A8">
        <v>552</v>
      </c>
      <c t="n" s="6" r="B8">
        <v>-210</v>
      </c>
      <c t="n" s="6" r="C8">
        <v>-2589</v>
      </c>
      <c t="n" s="6" r="D8">
        <v>375</v>
      </c>
    </row>
    <row spans="1:4" r="9">
      <c t="s" s="4" r="A9">
        <v>553</v>
      </c>
      <c t="n" s="6" r="B9">
        <v>40</v>
      </c>
      <c t="n" s="6" r="C9">
        <v>205</v>
      </c>
      <c t="n" s="6" r="D9">
        <v>192</v>
      </c>
    </row>
    <row spans="1:4" r="10">
      <c t="s" s="4" r="A10">
        <v>554</v>
      </c>
      <c t="n" s="6" r="B10">
        <v>-170</v>
      </c>
      <c t="n" s="6" r="C10">
        <v>-2384</v>
      </c>
      <c t="n" s="6" r="D10">
        <v>567</v>
      </c>
    </row>
    <row spans="1:4" r="11">
      <c t="s" s="4" r="A11">
        <v>555</v>
      </c>
      <c t="n" s="7" r="B11">
        <v>16067</v>
      </c>
      <c t="n" s="7" r="C11">
        <v>15559</v>
      </c>
      <c t="n" s="7" r="D11">
        <v>135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6</v>
      </c>
      <c t="s" s="2" r="B1">
        <v>1</v>
      </c>
    </row>
    <row spans="1:4" r="2">
      <c t="s" s="2" r="B2">
        <v>2</v>
      </c>
      <c t="s" s="2" r="C2">
        <v>34</v>
      </c>
      <c t="s" s="2" r="D2">
        <v>94</v>
      </c>
    </row>
    <row spans="1:4" r="3">
      <c t="s" s="3" r="A3">
        <v>199</v>
      </c>
    </row>
    <row spans="1:4" r="4">
      <c t="s" s="4" r="A4">
        <v>557</v>
      </c>
      <c t="s" s="4" r="B4">
        <v>558</v>
      </c>
      <c t="s" s="4" r="C4">
        <v>558</v>
      </c>
      <c t="s" s="4" r="D4">
        <v>558</v>
      </c>
    </row>
    <row spans="1:4" r="5">
      <c t="s" s="4" r="A5">
        <v>559</v>
      </c>
      <c t="s" s="4" r="B5">
        <v>560</v>
      </c>
      <c t="s" s="4" r="C5">
        <v>561</v>
      </c>
      <c t="s" s="4" r="D5">
        <v>562</v>
      </c>
    </row>
    <row spans="1:4" r="6">
      <c t="s" s="4" r="A6">
        <v>563</v>
      </c>
      <c t="s" s="4" r="B6">
        <v>564</v>
      </c>
      <c t="s" s="4" r="C6">
        <v>564</v>
      </c>
      <c t="s" s="4" r="D6">
        <v>564</v>
      </c>
    </row>
    <row spans="1:4" r="7">
      <c t="s" s="4" r="A7">
        <v>565</v>
      </c>
      <c t="s" s="4" r="B7">
        <v>566</v>
      </c>
      <c t="s" s="4" r="C7">
        <v>567</v>
      </c>
      <c t="s" s="4" r="D7">
        <v>568</v>
      </c>
    </row>
    <row spans="1:4" r="8">
      <c t="s" s="4" r="A8">
        <v>569</v>
      </c>
      <c t="s" s="4" r="B8">
        <v>570</v>
      </c>
      <c t="s" s="4" r="C8">
        <v>570</v>
      </c>
      <c t="s" s="4" r="D8">
        <v>571</v>
      </c>
    </row>
    <row spans="1:4" r="9">
      <c t="s" s="4" r="A9">
        <v>572</v>
      </c>
      <c t="s" s="4" r="B9">
        <v>573</v>
      </c>
      <c t="s" s="4" r="C9">
        <v>574</v>
      </c>
      <c t="s" s="4" r="D9">
        <v>574</v>
      </c>
    </row>
    <row spans="1:4" r="10">
      <c t="s" s="4" r="A10">
        <v>69</v>
      </c>
      <c t="s" s="4" r="B10">
        <v>574</v>
      </c>
      <c t="s" s="4" r="C10">
        <v>575</v>
      </c>
      <c t="s" s="4" r="D10">
        <v>576</v>
      </c>
    </row>
    <row spans="1:4" r="11">
      <c t="s" s="4" r="A11">
        <v>577</v>
      </c>
      <c t="s" s="4" r="B11">
        <v>578</v>
      </c>
      <c t="s" s="4" r="C11">
        <v>579</v>
      </c>
      <c t="s" s="4" r="D11">
        <v>5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581</v>
      </c>
      <c t="s" s="2" r="B1">
        <v>1</v>
      </c>
    </row>
    <row spans="1:5" r="2">
      <c t="s" s="2" r="B2">
        <v>2</v>
      </c>
      <c t="s" s="2" r="C2">
        <v>34</v>
      </c>
      <c t="s" s="2" r="D2">
        <v>94</v>
      </c>
      <c t="s" s="2" r="E2">
        <v>582</v>
      </c>
    </row>
    <row spans="1:5" r="3">
      <c t="s" s="3" r="A3">
        <v>583</v>
      </c>
    </row>
    <row spans="1:5" r="4">
      <c t="s" s="4" r="A4">
        <v>584</v>
      </c>
      <c t="n" s="7" r="B4">
        <v>-170</v>
      </c>
      <c t="n" s="7" r="C4">
        <v>-2384</v>
      </c>
      <c t="n" s="7" r="D4">
        <v>567</v>
      </c>
    </row>
    <row spans="1:5" r="5">
      <c t="s" s="4" r="A5">
        <v>585</v>
      </c>
      <c t="n" s="6" r="B5">
        <v>-4</v>
      </c>
      <c t="n" s="6" r="C5">
        <v>0</v>
      </c>
    </row>
    <row spans="1:5" r="6">
      <c t="s" s="4" r="A6">
        <v>586</v>
      </c>
      <c t="n" s="6" r="B6">
        <v>24</v>
      </c>
      <c t="n" s="6" r="C6">
        <v>248</v>
      </c>
      <c t="n" s="6" r="D6">
        <v>247</v>
      </c>
      <c t="n" s="7" r="E6">
        <v>139</v>
      </c>
    </row>
    <row spans="1:5" r="7">
      <c t="s" s="4" r="A7">
        <v>587</v>
      </c>
      <c t="n" s="6" r="B7">
        <v>62</v>
      </c>
      <c t="n" s="7" r="C7">
        <v>333</v>
      </c>
    </row>
    <row spans="1:5" r="8">
      <c t="s" s="4" r="A8">
        <v>588</v>
      </c>
      <c t="n" s="7" r="B8">
        <v>292</v>
      </c>
    </row>
    <row spans="1:5" r="9">
      <c t="s" s="4" r="A9">
        <v>589</v>
      </c>
    </row>
    <row spans="1:5" r="10">
      <c t="s" s="3" r="A10">
        <v>583</v>
      </c>
    </row>
    <row spans="1:5" r="11">
      <c t="s" s="4" r="A11">
        <v>584</v>
      </c>
      <c t="n" s="7" r="D11">
        <v>640</v>
      </c>
    </row>
    <row spans="1:5" r="12">
      <c t="s" s="4" r="A12">
        <v>590</v>
      </c>
    </row>
    <row spans="1:5" r="13">
      <c t="s" s="3" r="A13">
        <v>583</v>
      </c>
    </row>
    <row spans="1:5" r="14">
      <c t="s" s="4" r="A14">
        <v>591</v>
      </c>
      <c t="n" s="6" r="B14">
        <v>2015</v>
      </c>
    </row>
    <row spans="1:5" r="15">
      <c t="s" s="4" r="A15">
        <v>592</v>
      </c>
    </row>
    <row spans="1:5" r="16">
      <c t="s" s="3" r="A16">
        <v>583</v>
      </c>
    </row>
    <row spans="1:5" r="17">
      <c t="s" s="4" r="A17">
        <v>591</v>
      </c>
      <c t="n" s="6" r="B17">
        <v>2015</v>
      </c>
    </row>
    <row spans="1:5" r="18">
      <c t="s" s="4" r="A18">
        <v>593</v>
      </c>
    </row>
    <row spans="1:5" r="19">
      <c t="s" s="3" r="A19">
        <v>583</v>
      </c>
    </row>
    <row spans="1:5" r="20">
      <c t="s" s="4" r="A20">
        <v>591</v>
      </c>
      <c t="n" s="6" r="B20">
        <v>2012</v>
      </c>
    </row>
    <row spans="1:5" r="21">
      <c t="s" s="4" r="A21">
        <v>594</v>
      </c>
      <c t="n" s="6" r="B21">
        <v>2013</v>
      </c>
    </row>
    <row spans="1:5" r="22">
      <c t="s" s="4" r="A22">
        <v>595</v>
      </c>
    </row>
    <row spans="1:5" r="23">
      <c t="s" s="3" r="A23">
        <v>583</v>
      </c>
    </row>
    <row spans="1:5" r="24">
      <c t="s" s="4" r="A24">
        <v>591</v>
      </c>
      <c t="n" s="6" r="B24">
        <v>2015</v>
      </c>
    </row>
    <row spans="1:5" r="25">
      <c t="s" s="4" r="A25">
        <v>594</v>
      </c>
      <c t="n" s="6" r="B25">
        <v>20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34</v>
      </c>
    </row>
    <row spans="1:3" r="2">
      <c t="s" s="3" r="A2">
        <v>597</v>
      </c>
    </row>
    <row spans="1:3" r="3">
      <c t="s" s="4" r="A3">
        <v>598</v>
      </c>
      <c t="n" s="7" r="C3">
        <v>404</v>
      </c>
    </row>
    <row spans="1:3" r="4">
      <c t="s" s="4" r="A4">
        <v>599</v>
      </c>
      <c t="n" s="6" r="C4">
        <v>2072</v>
      </c>
    </row>
    <row spans="1:3" r="5">
      <c t="s" s="4" r="A5">
        <v>600</v>
      </c>
      <c t="n" s="6" r="C5">
        <v>424</v>
      </c>
    </row>
    <row spans="1:3" r="6">
      <c t="s" s="4" r="A6">
        <v>601</v>
      </c>
      <c t="n" s="6" r="C6">
        <v>699</v>
      </c>
    </row>
    <row spans="1:3" r="7">
      <c t="s" s="4" r="A7">
        <v>69</v>
      </c>
      <c t="n" s="6" r="C7">
        <v>703</v>
      </c>
    </row>
    <row spans="1:3" r="8">
      <c t="s" s="4" r="A8">
        <v>602</v>
      </c>
      <c t="n" s="6" r="C8">
        <v>-38</v>
      </c>
    </row>
    <row spans="1:3" r="9">
      <c t="s" s="4" r="A9">
        <v>603</v>
      </c>
      <c t="n" s="7" r="B9">
        <v>0</v>
      </c>
      <c t="n" s="6" r="C9">
        <v>4264</v>
      </c>
    </row>
    <row spans="1:3" r="10">
      <c t="s" s="3" r="A10">
        <v>604</v>
      </c>
    </row>
    <row spans="1:3" r="11">
      <c t="s" s="4" r="A11">
        <v>598</v>
      </c>
      <c t="n" s="6" r="B11">
        <v>521</v>
      </c>
    </row>
    <row spans="1:3" r="12">
      <c t="s" s="4" r="A12">
        <v>599</v>
      </c>
      <c t="n" s="6" r="B12">
        <v>1922</v>
      </c>
    </row>
    <row spans="1:3" r="13">
      <c t="s" s="4" r="A13">
        <v>600</v>
      </c>
      <c t="n" s="6" r="B13">
        <v>353</v>
      </c>
    </row>
    <row spans="1:3" r="14">
      <c t="s" s="4" r="A14">
        <v>151</v>
      </c>
      <c t="n" s="6" r="B14">
        <v>-13315</v>
      </c>
      <c t="n" s="6" r="C14">
        <v>-12435</v>
      </c>
    </row>
    <row spans="1:3" r="15">
      <c t="s" s="4" r="A15">
        <v>605</v>
      </c>
      <c t="n" s="6" r="B15">
        <v>1440</v>
      </c>
      <c t="n" s="6" r="C15">
        <v>1354</v>
      </c>
    </row>
    <row spans="1:3" r="16">
      <c t="s" s="4" r="A16">
        <v>606</v>
      </c>
      <c t="n" s="6" r="B16">
        <v>5046</v>
      </c>
      <c t="n" s="6" r="C16">
        <v>5156</v>
      </c>
    </row>
    <row spans="1:3" r="17">
      <c t="s" s="4" r="A17">
        <v>68</v>
      </c>
      <c t="n" s="6" r="B17">
        <v>8661</v>
      </c>
      <c t="n" s="6" r="C17">
        <v>6975</v>
      </c>
    </row>
    <row spans="1:3" r="18">
      <c t="s" s="4" r="A18">
        <v>601</v>
      </c>
      <c t="n" s="6" r="B18">
        <v>2251</v>
      </c>
      <c t="n" s="6" r="C18">
        <v>1399</v>
      </c>
    </row>
    <row spans="1:3" r="19">
      <c t="s" s="4" r="A19">
        <v>607</v>
      </c>
      <c t="n" s="6" r="B19">
        <v>1669</v>
      </c>
      <c t="n" s="6" r="C19">
        <v>664</v>
      </c>
    </row>
    <row spans="1:3" r="20">
      <c t="s" s="4" r="A20">
        <v>608</v>
      </c>
      <c t="n" s="6" r="B20">
        <v>171</v>
      </c>
      <c t="n" s="6" r="C20">
        <v>175</v>
      </c>
    </row>
    <row spans="1:3" r="21">
      <c t="s" s="4" r="A21">
        <v>69</v>
      </c>
      <c t="n" s="6" r="B21">
        <v>42</v>
      </c>
      <c t="n" s="6" r="C21">
        <v>30</v>
      </c>
    </row>
    <row spans="1:3" r="22">
      <c t="s" s="4" r="A22">
        <v>602</v>
      </c>
      <c t="n" s="6" r="B22">
        <v>-171</v>
      </c>
      <c t="n" s="6" r="C22">
        <v>-137</v>
      </c>
    </row>
    <row spans="1:3" r="23">
      <c t="s" s="4" r="A23">
        <v>609</v>
      </c>
      <c t="n" s="6" r="B23">
        <v>8590</v>
      </c>
      <c t="n" s="6" r="C23">
        <v>3181</v>
      </c>
    </row>
    <row spans="1:3" r="24">
      <c t="s" s="4" r="A24">
        <v>610</v>
      </c>
      <c t="n" s="7" r="B24">
        <v>8590</v>
      </c>
      <c t="n" s="7" r="C24">
        <v>74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v>
      </c>
      <c t="s" s="2" r="C2">
        <v>34</v>
      </c>
      <c t="s" s="2" r="D2">
        <v>94</v>
      </c>
    </row>
    <row spans="1:4" r="3">
      <c t="s" s="3" r="A3">
        <v>199</v>
      </c>
    </row>
    <row spans="1:4" r="4">
      <c t="s" s="4" r="A4">
        <v>612</v>
      </c>
      <c t="n" s="7" r="B4">
        <v>248</v>
      </c>
      <c t="n" s="7" r="C4">
        <v>247</v>
      </c>
      <c t="n" s="7" r="D4">
        <v>139</v>
      </c>
    </row>
    <row spans="1:4" r="5">
      <c t="s" s="4" r="A5">
        <v>613</v>
      </c>
      <c t="n" s="6" r="B5">
        <v>70</v>
      </c>
      <c t="n" s="6" r="C5">
        <v>27</v>
      </c>
      <c t="n" s="6" r="D5">
        <v>248</v>
      </c>
    </row>
    <row spans="1:4" r="6">
      <c t="s" s="4" r="A6">
        <v>614</v>
      </c>
      <c t="n" s="6" r="B6">
        <v>-8</v>
      </c>
      <c t="n" s="6" r="C6">
        <v>-91</v>
      </c>
      <c t="n" s="6" r="D6">
        <v>-107</v>
      </c>
    </row>
    <row spans="1:4" r="7">
      <c t="s" s="4" r="A7">
        <v>615</v>
      </c>
      <c t="n" s="6" r="B7">
        <v>-137</v>
      </c>
      <c t="n" s="6" r="C7">
        <v>-18</v>
      </c>
      <c t="n" s="6" r="D7">
        <v>0</v>
      </c>
    </row>
    <row spans="1:4" r="8">
      <c t="s" s="4" r="A8">
        <v>616</v>
      </c>
      <c t="n" s="6" r="B8">
        <v>17</v>
      </c>
      <c t="n" s="6" r="C8">
        <v>21</v>
      </c>
      <c t="n" s="6" r="D8">
        <v>7</v>
      </c>
    </row>
    <row spans="1:4" r="9">
      <c t="s" s="4" r="A9">
        <v>617</v>
      </c>
      <c t="n" s="6" r="B9">
        <v>-166</v>
      </c>
      <c t="n" s="6" r="C9">
        <v>62</v>
      </c>
      <c t="n" s="6" r="D9">
        <v>-40</v>
      </c>
    </row>
    <row spans="1:4" r="10">
      <c t="s" s="4" r="A10">
        <v>618</v>
      </c>
      <c t="n" s="7" r="B10">
        <v>24</v>
      </c>
      <c t="n" s="7" r="C10">
        <v>248</v>
      </c>
      <c t="n" s="7" r="D10">
        <v>2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619</v>
      </c>
      <c t="s" s="2" r="B1">
        <v>2</v>
      </c>
      <c t="s" s="2" r="C1">
        <v>34</v>
      </c>
      <c t="s" s="2" r="D1">
        <v>94</v>
      </c>
    </row>
    <row spans="1:4" r="2">
      <c t="s" s="3" r="A2">
        <v>199</v>
      </c>
    </row>
    <row spans="1:4" r="3">
      <c t="s" s="4" r="A3">
        <v>620</v>
      </c>
      <c t="n" s="7" r="B3">
        <v>27</v>
      </c>
      <c t="n" s="7" r="C3">
        <v>261</v>
      </c>
      <c t="n" s="7" r="D3">
        <v>2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34</v>
      </c>
      <c t="s" s="2" r="D2">
        <v>94</v>
      </c>
    </row>
    <row spans="1:4" r="3">
      <c t="s" s="3" r="A3">
        <v>202</v>
      </c>
    </row>
    <row spans="1:4" r="4">
      <c t="s" s="4" r="A4">
        <v>622</v>
      </c>
      <c t="n" s="7" r="B4">
        <v>1775</v>
      </c>
      <c t="n" s="7" r="C4">
        <v>1545</v>
      </c>
      <c t="n" s="7" r="D4">
        <v>15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2</v>
      </c>
      <c t="s" s="2" r="C2">
        <v>34</v>
      </c>
      <c t="s" s="2" r="D2">
        <v>94</v>
      </c>
    </row>
    <row spans="1:4" r="3">
      <c t="s" s="3" r="A3">
        <v>145</v>
      </c>
    </row>
    <row spans="1:4" r="4">
      <c t="s" s="4" r="A4">
        <v>146</v>
      </c>
      <c t="n" s="7" r="B4">
        <v>2</v>
      </c>
      <c t="n" s="8" r="C4">
        <v>1.5</v>
      </c>
      <c t="n" s="8" r="D4">
        <v>1.5</v>
      </c>
    </row>
    <row spans="1:4" r="5">
      <c t="s" s="4" r="A5">
        <v>147</v>
      </c>
      <c t="n" s="7" r="B5">
        <v>383</v>
      </c>
      <c t="n" s="7" r="C5">
        <v>373</v>
      </c>
      <c t="n" s="7" r="D5">
        <v>355</v>
      </c>
    </row>
    <row spans="1:4" r="6">
      <c t="s" s="4" r="A6">
        <v>148</v>
      </c>
      <c t="n" s="7" r="B6">
        <v>1358</v>
      </c>
      <c t="n" s="7" r="C6">
        <v>1224</v>
      </c>
      <c t="n" s="7" r="D6">
        <v>5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3</v>
      </c>
      <c t="s" s="2" r="B1">
        <v>432</v>
      </c>
    </row>
    <row spans="1:2" r="2">
      <c t="s" s="3" r="A2">
        <v>202</v>
      </c>
    </row>
    <row spans="1:2" r="3">
      <c t="s" s="4" r="A3">
        <v>434</v>
      </c>
      <c t="n" s="7" r="B3">
        <v>1333</v>
      </c>
    </row>
    <row spans="1:2" r="4">
      <c t="s" s="4" r="A4">
        <v>435</v>
      </c>
      <c t="n" s="6" r="B4">
        <v>892</v>
      </c>
    </row>
    <row spans="1:2" r="5">
      <c t="s" s="4" r="A5">
        <v>436</v>
      </c>
      <c t="n" s="6" r="B5">
        <v>450</v>
      </c>
    </row>
    <row spans="1:2" r="6">
      <c t="s" s="4" r="A6">
        <v>437</v>
      </c>
      <c t="n" s="6" r="B6">
        <v>290</v>
      </c>
    </row>
    <row spans="1:2" r="7">
      <c t="s" s="4" r="A7">
        <v>438</v>
      </c>
      <c t="n" s="6" r="B7">
        <v>77</v>
      </c>
    </row>
    <row spans="1:2" r="8">
      <c t="s" s="4" r="A8">
        <v>439</v>
      </c>
      <c t="n" s="6" r="B8">
        <v>17</v>
      </c>
    </row>
    <row spans="1:2" r="9">
      <c t="s" s="4" r="A9">
        <v>125</v>
      </c>
      <c t="n" s="7" r="B9">
        <v>30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s="1" r="A1">
        <v>624</v>
      </c>
      <c t="s" s="2" r="B1">
        <v>1</v>
      </c>
    </row>
    <row spans="1:3" r="2">
      <c t="s" s="2" r="B2">
        <v>625</v>
      </c>
      <c t="s" s="2" r="C2">
        <v>626</v>
      </c>
    </row>
    <row spans="1:3" r="3">
      <c t="s" s="4" r="A3">
        <v>30</v>
      </c>
    </row>
    <row spans="1:3" r="4">
      <c t="s" s="3" r="A4">
        <v>627</v>
      </c>
    </row>
    <row spans="1:3" r="5">
      <c t="s" s="4" r="A5">
        <v>628</v>
      </c>
      <c t="n" s="8" r="B5">
        <v>0.01</v>
      </c>
      <c t="n" s="8" r="C5">
        <v>0.01</v>
      </c>
    </row>
    <row spans="1:3" r="6">
      <c t="s" s="4" r="A6">
        <v>629</v>
      </c>
      <c t="s" s="4" r="B6">
        <v>630</v>
      </c>
      <c t="s" s="4" r="C6">
        <v>630</v>
      </c>
    </row>
    <row spans="1:3" r="7">
      <c t="s" s="4" r="A7">
        <v>631</v>
      </c>
      <c t="n" s="6" r="B7">
        <v>1</v>
      </c>
      <c t="n" s="6" r="C7">
        <v>1</v>
      </c>
    </row>
    <row spans="1:3" r="8">
      <c t="s" s="4" r="A8">
        <v>32</v>
      </c>
    </row>
    <row spans="1:3" r="9">
      <c t="s" s="3" r="A9">
        <v>627</v>
      </c>
    </row>
    <row spans="1:3" r="10">
      <c t="s" s="4" r="A10">
        <v>628</v>
      </c>
      <c t="n" s="8" r="B10">
        <v>0.01</v>
      </c>
      <c t="n" s="8" r="C10">
        <v>0.01</v>
      </c>
    </row>
    <row spans="1:3" r="11">
      <c t="s" s="4" r="A11">
        <v>632</v>
      </c>
      <c t="n" s="6" r="B11">
        <v>10</v>
      </c>
      <c t="n" s="6" r="C11">
        <v>10</v>
      </c>
    </row>
    <row spans="1:3" r="12">
      <c t="s" s="4" r="A12">
        <v>633</v>
      </c>
      <c t="n" s="6" r="B12">
        <v>1</v>
      </c>
      <c t="n" s="6" r="C12">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2"/>
    <col customWidth="1" max="5" min="5" width="14"/>
    <col customWidth="1" max="6" min="6" width="14"/>
  </cols>
  <sheetData>
    <row spans="1:6" r="1">
      <c t="s" s="1" r="A1">
        <v>634</v>
      </c>
      <c t="s" s="2" r="B1">
        <v>635</v>
      </c>
      <c t="s" s="2" r="C1">
        <v>636</v>
      </c>
      <c t="s" s="2" r="D1">
        <v>2</v>
      </c>
      <c t="s" s="2" r="E1">
        <v>34</v>
      </c>
      <c t="s" s="2" r="F1">
        <v>94</v>
      </c>
    </row>
    <row spans="1:6" r="2">
      <c t="s" s="3" r="A2">
        <v>637</v>
      </c>
    </row>
    <row spans="1:6" r="3">
      <c t="s" s="4" r="A3">
        <v>638</v>
      </c>
      <c t="n" s="6" r="D3">
        <v>0</v>
      </c>
      <c t="n" s="6" r="E3">
        <v>0</v>
      </c>
      <c t="n" s="6" r="F3">
        <v>0</v>
      </c>
    </row>
    <row spans="1:6" r="4">
      <c t="s" s="4" r="A4">
        <v>639</v>
      </c>
      <c t="n" s="7" r="D4">
        <v>2777000</v>
      </c>
    </row>
    <row spans="1:6" r="5">
      <c t="s" s="4" r="A5">
        <v>640</v>
      </c>
      <c t="s" s="4" r="D5">
        <v>641</v>
      </c>
    </row>
    <row spans="1:6" r="6">
      <c t="s" s="4" r="A6">
        <v>642</v>
      </c>
    </row>
    <row spans="1:6" r="7">
      <c t="s" s="3" r="A7">
        <v>637</v>
      </c>
    </row>
    <row spans="1:6" r="8">
      <c t="s" s="4" r="A8">
        <v>643</v>
      </c>
      <c t="n" s="8" r="D8">
        <v>7.95</v>
      </c>
    </row>
    <row spans="1:6" r="9">
      <c t="s" s="4" r="A9">
        <v>644</v>
      </c>
    </row>
    <row spans="1:6" r="10">
      <c t="s" s="3" r="A10">
        <v>637</v>
      </c>
    </row>
    <row spans="1:6" r="11">
      <c t="s" s="4" r="A11">
        <v>645</v>
      </c>
      <c t="n" s="8" r="D11">
        <v>14.73</v>
      </c>
    </row>
    <row spans="1:6" r="12">
      <c t="s" s="4" r="A12">
        <v>646</v>
      </c>
    </row>
    <row spans="1:6" r="13">
      <c t="s" s="3" r="A13">
        <v>637</v>
      </c>
    </row>
    <row spans="1:6" r="14">
      <c t="s" s="4" r="A14">
        <v>647</v>
      </c>
      <c t="s" s="4" r="D14">
        <v>641</v>
      </c>
    </row>
    <row spans="1:6" r="15">
      <c t="s" s="4" r="A15">
        <v>648</v>
      </c>
      <c t="n" s="7" r="D15">
        <v>3212000</v>
      </c>
      <c t="n" s="7" r="E15">
        <v>2835000</v>
      </c>
      <c t="n" s="7" r="F15">
        <v>1740000</v>
      </c>
    </row>
    <row spans="1:6" r="16">
      <c t="s" s="4" r="A16">
        <v>649</v>
      </c>
      <c t="n" s="6" r="D16">
        <v>58561</v>
      </c>
      <c t="n" s="6" r="E16">
        <v>51439</v>
      </c>
    </row>
    <row spans="1:6" r="17">
      <c t="s" s="4" r="A17">
        <v>650</v>
      </c>
      <c t="n" s="7" r="D17">
        <v>928000</v>
      </c>
      <c t="n" s="7" r="E17">
        <v>615000</v>
      </c>
      <c t="n" s="7" r="F17">
        <v>1009000</v>
      </c>
    </row>
    <row spans="1:6" r="18">
      <c t="s" s="4" r="A18">
        <v>651</v>
      </c>
    </row>
    <row spans="1:6" r="19">
      <c t="s" s="3" r="A19">
        <v>637</v>
      </c>
    </row>
    <row spans="1:6" r="20">
      <c t="s" s="4" r="A20">
        <v>647</v>
      </c>
      <c t="s" s="4" r="D20">
        <v>419</v>
      </c>
    </row>
    <row spans="1:6" r="21">
      <c t="s" s="4" r="A21">
        <v>652</v>
      </c>
    </row>
    <row spans="1:6" r="22">
      <c t="s" s="3" r="A22">
        <v>637</v>
      </c>
    </row>
    <row spans="1:6" r="23">
      <c t="s" s="4" r="A23">
        <v>647</v>
      </c>
      <c t="s" s="4" r="D23">
        <v>653</v>
      </c>
    </row>
    <row spans="1:6" r="24">
      <c t="s" s="4" r="A24">
        <v>654</v>
      </c>
    </row>
    <row spans="1:6" r="25">
      <c t="s" s="3" r="A25">
        <v>637</v>
      </c>
    </row>
    <row spans="1:6" r="26">
      <c t="s" s="4" r="A26">
        <v>655</v>
      </c>
      <c t="n" s="6" r="B26">
        <v>1000000</v>
      </c>
    </row>
    <row spans="1:6" r="27">
      <c t="s" s="4" r="A27">
        <v>656</v>
      </c>
      <c t="n" s="6" r="D27">
        <v>865053</v>
      </c>
    </row>
    <row spans="1:6" r="28">
      <c t="s" s="4" r="A28">
        <v>657</v>
      </c>
      <c t="n" s="6" r="B28">
        <v>500000</v>
      </c>
    </row>
    <row spans="1:6" r="29">
      <c t="s" s="4" r="A29">
        <v>658</v>
      </c>
      <c t="n" s="7" r="B29">
        <v>5000000</v>
      </c>
    </row>
    <row spans="1:6" r="30">
      <c t="s" s="4" r="A30">
        <v>659</v>
      </c>
      <c t="s" s="4" r="B30">
        <v>630</v>
      </c>
    </row>
    <row spans="1:6" r="31">
      <c t="s" s="4" r="A31">
        <v>660</v>
      </c>
      <c t="s" s="4" r="B31">
        <v>414</v>
      </c>
    </row>
    <row spans="1:6" r="32">
      <c t="s" s="4" r="A32">
        <v>661</v>
      </c>
    </row>
    <row spans="1:6" r="33">
      <c t="s" s="3" r="A33">
        <v>637</v>
      </c>
    </row>
    <row spans="1:6" r="34">
      <c t="s" s="4" r="A34">
        <v>662</v>
      </c>
      <c t="n" s="6" r="B34">
        <v>250000</v>
      </c>
    </row>
    <row spans="1:6" r="35">
      <c t="s" s="4" r="A35">
        <v>663</v>
      </c>
    </row>
    <row spans="1:6" r="36">
      <c t="s" s="3" r="A36">
        <v>637</v>
      </c>
    </row>
    <row spans="1:6" r="37">
      <c t="s" s="4" r="A37">
        <v>662</v>
      </c>
      <c t="n" s="6" r="B37">
        <v>250000</v>
      </c>
    </row>
    <row spans="1:6" r="38">
      <c t="s" s="4" r="A38">
        <v>664</v>
      </c>
    </row>
    <row spans="1:6" r="39">
      <c t="s" s="3" r="A39">
        <v>637</v>
      </c>
    </row>
    <row spans="1:6" r="40">
      <c t="s" s="4" r="A40">
        <v>662</v>
      </c>
      <c t="n" s="6" r="B40">
        <v>250000</v>
      </c>
    </row>
    <row spans="1:6" r="41">
      <c t="s" s="4" r="A41">
        <v>665</v>
      </c>
    </row>
    <row spans="1:6" r="42">
      <c t="s" s="3" r="A42">
        <v>637</v>
      </c>
    </row>
    <row spans="1:6" r="43">
      <c t="s" s="4" r="A43">
        <v>662</v>
      </c>
      <c t="n" s="6" r="B43">
        <v>250000</v>
      </c>
    </row>
    <row spans="1:6" r="44">
      <c t="s" s="4" r="A44">
        <v>666</v>
      </c>
    </row>
    <row spans="1:6" r="45">
      <c t="s" s="3" r="A45">
        <v>637</v>
      </c>
    </row>
    <row spans="1:6" r="46">
      <c t="s" s="4" r="A46">
        <v>655</v>
      </c>
      <c t="n" s="6" r="C46">
        <v>1000000</v>
      </c>
    </row>
    <row spans="1:6" r="47">
      <c t="s" s="4" r="A47">
        <v>659</v>
      </c>
      <c t="s" s="4" r="C47">
        <v>630</v>
      </c>
    </row>
    <row spans="1:6" r="48">
      <c t="s" s="4" r="A48">
        <v>660</v>
      </c>
      <c t="s" s="4" r="C48">
        <v>414</v>
      </c>
    </row>
    <row spans="1:6" r="49">
      <c t="s" s="4" r="A49">
        <v>667</v>
      </c>
    </row>
    <row spans="1:6" r="50">
      <c t="s" s="3" r="A50">
        <v>637</v>
      </c>
    </row>
    <row spans="1:6" r="51">
      <c t="s" s="4" r="A51">
        <v>668</v>
      </c>
      <c t="n" s="6" r="C51">
        <v>100000</v>
      </c>
    </row>
    <row spans="1:6" r="52">
      <c t="s" s="4" r="A52">
        <v>669</v>
      </c>
    </row>
    <row spans="1:6" r="53">
      <c t="s" s="3" r="A53">
        <v>637</v>
      </c>
    </row>
    <row spans="1:6" r="54">
      <c t="s" s="4" r="A54">
        <v>668</v>
      </c>
      <c t="n" s="6" r="C54">
        <v>50000</v>
      </c>
    </row>
    <row spans="1:6" r="55">
      <c t="s" s="4" r="A55">
        <v>670</v>
      </c>
      <c t="n" s="6" r="C55">
        <v>5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671</v>
      </c>
      <c t="s" s="2" r="B1">
        <v>1</v>
      </c>
    </row>
    <row spans="1:2" r="2">
      <c t="s" s="2" r="B2">
        <v>672</v>
      </c>
    </row>
    <row spans="1:2" r="3">
      <c t="s" s="3" r="A3">
        <v>208</v>
      </c>
    </row>
    <row spans="1:2" r="4">
      <c t="s" s="4" r="A4">
        <v>673</v>
      </c>
      <c t="n" s="6" r="B4">
        <v>25000</v>
      </c>
    </row>
    <row spans="1:2" r="5">
      <c t="s" s="4" r="A5">
        <v>674</v>
      </c>
      <c t="n" s="6" r="B5">
        <v>0</v>
      </c>
    </row>
    <row spans="1:2" r="6">
      <c t="s" s="4" r="A6">
        <v>675</v>
      </c>
      <c t="n" s="6" r="B6">
        <v>-15125</v>
      </c>
    </row>
    <row spans="1:2" r="7">
      <c t="s" s="4" r="A7">
        <v>676</v>
      </c>
      <c t="n" s="6" r="B7">
        <v>-375</v>
      </c>
    </row>
    <row spans="1:2" r="8">
      <c t="s" s="4" r="A8">
        <v>677</v>
      </c>
      <c t="n" s="6" r="B8">
        <v>9500</v>
      </c>
    </row>
    <row spans="1:2" r="9">
      <c t="s" s="4" r="A9">
        <v>678</v>
      </c>
      <c t="n" s="6" r="B9">
        <v>9500</v>
      </c>
    </row>
    <row spans="1:2" r="10">
      <c t="s" s="4" r="A10">
        <v>679</v>
      </c>
      <c t="n" s="8" r="B10">
        <v>9.800000000000001</v>
      </c>
    </row>
    <row spans="1:2" r="11">
      <c t="s" s="4" r="A11">
        <v>680</v>
      </c>
      <c t="n" s="6" r="B11">
        <v>0</v>
      </c>
    </row>
    <row spans="1:2" r="12">
      <c t="s" s="4" r="A12">
        <v>681</v>
      </c>
      <c t="n" s="9" r="B12">
        <v>10.28</v>
      </c>
    </row>
    <row spans="1:2" r="13">
      <c t="s" s="4" r="A13">
        <v>682</v>
      </c>
      <c t="n" s="9" r="B13">
        <v>16.65</v>
      </c>
    </row>
    <row spans="1:2" r="14">
      <c t="s" s="4" r="A14">
        <v>683</v>
      </c>
      <c t="n" s="9" r="B14">
        <v>8.779999999999999</v>
      </c>
    </row>
    <row spans="1:2" r="15">
      <c t="s" s="4" r="A15">
        <v>684</v>
      </c>
      <c t="n" s="8" r="B15">
        <v>8.779999999999999</v>
      </c>
    </row>
    <row spans="1:2" r="16">
      <c t="s" s="4" r="A16">
        <v>685</v>
      </c>
      <c t="s" s="4" r="B16">
        <v>686</v>
      </c>
    </row>
    <row spans="1:2" r="17">
      <c t="s" s="4" r="A17">
        <v>687</v>
      </c>
      <c t="s" s="4" r="B17">
        <v>686</v>
      </c>
    </row>
    <row spans="1:2" r="18">
      <c t="s" s="4" r="A18">
        <v>688</v>
      </c>
      <c t="n" s="7" r="B18">
        <v>322</v>
      </c>
    </row>
    <row spans="1:2" r="19">
      <c t="s" s="4" r="A19">
        <v>689</v>
      </c>
      <c t="n" s="7" r="B19">
        <v>3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v>
      </c>
      <c t="s" s="2" r="C2">
        <v>34</v>
      </c>
      <c t="s" s="2" r="D2">
        <v>94</v>
      </c>
    </row>
    <row spans="1:4" r="3">
      <c t="s" s="3" r="A3">
        <v>208</v>
      </c>
    </row>
    <row spans="1:4" r="4">
      <c t="s" s="4" r="A4">
        <v>691</v>
      </c>
      <c t="n" s="7" r="B4">
        <v>792</v>
      </c>
      <c t="n" s="7" r="C4">
        <v>781</v>
      </c>
      <c t="n" s="7" r="D4">
        <v>602</v>
      </c>
    </row>
    <row spans="1:4" r="5">
      <c t="s" s="4" r="A5">
        <v>692</v>
      </c>
      <c t="n" s="7" r="B5">
        <v>155</v>
      </c>
      <c t="n" s="7" r="C5">
        <v>643</v>
      </c>
      <c t="n" s="7" r="D5">
        <v>6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93</v>
      </c>
      <c t="s" s="2" r="B1">
        <v>1</v>
      </c>
    </row>
    <row spans="1:2" r="2">
      <c t="s" s="2" r="B2">
        <v>694</v>
      </c>
    </row>
    <row spans="1:2" r="3">
      <c t="s" s="3" r="A3">
        <v>208</v>
      </c>
    </row>
    <row spans="1:2" r="4">
      <c t="s" s="4" r="A4">
        <v>673</v>
      </c>
      <c t="n" s="6" r="B4">
        <v>228668</v>
      </c>
    </row>
    <row spans="1:2" r="5">
      <c t="s" s="4" r="A5">
        <v>674</v>
      </c>
      <c t="n" s="6" r="B5">
        <v>57893</v>
      </c>
    </row>
    <row spans="1:2" r="6">
      <c t="s" s="4" r="A6">
        <v>695</v>
      </c>
      <c t="n" s="6" r="B6">
        <v>-47110</v>
      </c>
    </row>
    <row spans="1:2" r="7">
      <c t="s" s="4" r="A7">
        <v>676</v>
      </c>
      <c t="n" s="6" r="B7">
        <v>-11181</v>
      </c>
    </row>
    <row spans="1:2" r="8">
      <c t="s" s="4" r="A8">
        <v>677</v>
      </c>
      <c t="n" s="6" r="B8">
        <v>228270</v>
      </c>
    </row>
    <row spans="1:2" r="9">
      <c t="s" s="4" r="A9">
        <v>696</v>
      </c>
      <c t="n" s="8" r="B9">
        <v>23.96</v>
      </c>
    </row>
    <row spans="1:2" r="10">
      <c t="s" s="4" r="A10">
        <v>697</v>
      </c>
      <c t="n" s="9" r="B10">
        <v>55.49</v>
      </c>
    </row>
    <row spans="1:2" r="11">
      <c t="s" s="4" r="A11">
        <v>698</v>
      </c>
      <c t="n" s="9" r="B11">
        <v>19.69</v>
      </c>
    </row>
    <row spans="1:2" r="12">
      <c t="s" s="4" r="A12">
        <v>699</v>
      </c>
      <c t="n" s="9" r="B12">
        <v>34.3</v>
      </c>
    </row>
    <row spans="1:2" r="13">
      <c t="s" s="4" r="A13">
        <v>700</v>
      </c>
      <c t="n" s="8" r="B13">
        <v>32.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34</v>
      </c>
      <c t="s" s="2" r="D2">
        <v>94</v>
      </c>
    </row>
    <row spans="1:4" r="3">
      <c t="s" s="3" r="A3">
        <v>208</v>
      </c>
    </row>
    <row spans="1:4" r="4">
      <c t="s" s="4" r="A4">
        <v>702</v>
      </c>
      <c t="n" s="7" r="B4">
        <v>2489</v>
      </c>
      <c t="n" s="7" r="C4">
        <v>1952</v>
      </c>
      <c t="n" s="7" r="D4">
        <v>1105</v>
      </c>
    </row>
    <row spans="1:4" r="5">
      <c t="s" s="4" r="A5">
        <v>703</v>
      </c>
      <c t="n" s="7" r="B5">
        <v>962</v>
      </c>
      <c t="n" s="7" r="C5">
        <v>814</v>
      </c>
      <c t="n" s="7" r="D5">
        <v>5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s="1" r="A1">
        <v>704</v>
      </c>
      <c t="s" s="2" r="B1">
        <v>705</v>
      </c>
      <c t="s" s="2" r="C1">
        <v>2</v>
      </c>
      <c t="s" s="2" r="D1">
        <v>34</v>
      </c>
      <c t="s" s="2" r="E1">
        <v>94</v>
      </c>
    </row>
    <row spans="1:5" r="2">
      <c t="s" s="3" r="A2">
        <v>706</v>
      </c>
    </row>
    <row spans="1:5" r="3">
      <c t="s" s="4" r="A3">
        <v>707</v>
      </c>
      <c t="n" s="7" r="C3">
        <v>22486</v>
      </c>
      <c t="n" s="7" r="D3">
        <v>16759</v>
      </c>
      <c t="n" s="7" r="E3">
        <v>16599</v>
      </c>
    </row>
    <row spans="1:5" r="4">
      <c t="s" s="4" r="A4">
        <v>708</v>
      </c>
    </row>
    <row spans="1:5" r="5">
      <c t="s" s="3" r="A5">
        <v>706</v>
      </c>
    </row>
    <row spans="1:5" r="6">
      <c t="s" s="4" r="A6">
        <v>707</v>
      </c>
      <c t="n" s="7" r="B6">
        <v>28150</v>
      </c>
    </row>
    <row spans="1:5" r="7">
      <c t="s" s="4" r="A7">
        <v>709</v>
      </c>
      <c t="s" s="4" r="B7">
        <v>710</v>
      </c>
    </row>
    <row spans="1:5" r="8">
      <c t="s" s="4" r="A8">
        <v>711</v>
      </c>
      <c t="s" s="4" r="B8">
        <v>712</v>
      </c>
    </row>
    <row spans="1:5" r="9">
      <c t="s" s="4" r="A9">
        <v>713</v>
      </c>
      <c t="s" s="4" r="B9">
        <v>714</v>
      </c>
    </row>
    <row spans="1:5" r="10">
      <c t="s" s="4" r="A10">
        <v>715</v>
      </c>
    </row>
    <row spans="1:5" r="11">
      <c t="s" s="3" r="A11">
        <v>706</v>
      </c>
    </row>
    <row spans="1:5" r="12">
      <c t="s" s="4" r="A12">
        <v>716</v>
      </c>
      <c t="n" s="7" r="C12">
        <v>2</v>
      </c>
    </row>
    <row spans="1:5" r="13">
      <c t="s" s="4" r="A13">
        <v>707</v>
      </c>
      <c t="n" s="7" r="C13">
        <v>22486</v>
      </c>
    </row>
    <row spans="1:5" r="14">
      <c t="s" s="4" r="A14">
        <v>709</v>
      </c>
      <c t="s" s="4" r="C14">
        <v>717</v>
      </c>
    </row>
    <row spans="1:5" r="15">
      <c t="s" s="4" r="A15">
        <v>711</v>
      </c>
      <c t="s" s="4" r="C15">
        <v>718</v>
      </c>
    </row>
    <row spans="1:5" r="16">
      <c t="s" s="4" r="A16">
        <v>713</v>
      </c>
      <c t="s" s="4" r="C16">
        <v>719</v>
      </c>
    </row>
    <row spans="1:5" r="17">
      <c t="s" s="4" r="A17">
        <v>720</v>
      </c>
    </row>
    <row spans="1:5" r="18">
      <c t="s" s="3" r="A18">
        <v>706</v>
      </c>
    </row>
    <row spans="1:5" r="19">
      <c t="s" s="4" r="A19">
        <v>716</v>
      </c>
      <c t="n" s="8" r="D19">
        <v>1.5</v>
      </c>
    </row>
    <row spans="1:5" r="20">
      <c t="s" s="4" r="A20">
        <v>707</v>
      </c>
      <c t="n" s="7" r="D20">
        <v>16759</v>
      </c>
    </row>
    <row spans="1:5" r="21">
      <c t="s" s="4" r="A21">
        <v>709</v>
      </c>
      <c t="s" s="4" r="D21">
        <v>721</v>
      </c>
    </row>
    <row spans="1:5" r="22">
      <c t="s" s="4" r="A22">
        <v>711</v>
      </c>
      <c t="s" s="4" r="D22">
        <v>722</v>
      </c>
    </row>
    <row spans="1:5" r="23">
      <c t="s" s="4" r="A23">
        <v>713</v>
      </c>
      <c t="s" s="4" r="D23">
        <v>723</v>
      </c>
    </row>
    <row spans="1:5" r="24">
      <c t="s" s="4" r="A24">
        <v>724</v>
      </c>
    </row>
    <row spans="1:5" r="25">
      <c t="s" s="3" r="A25">
        <v>706</v>
      </c>
    </row>
    <row spans="1:5" r="26">
      <c t="s" s="4" r="A26">
        <v>716</v>
      </c>
      <c t="n" s="8" r="B26">
        <v>2.5</v>
      </c>
    </row>
    <row spans="1:5" r="27">
      <c t="s" s="4" r="A27">
        <v>709</v>
      </c>
      <c t="s" s="4" r="B27">
        <v>71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5</v>
      </c>
      <c t="s" s="2" r="B1">
        <v>1</v>
      </c>
    </row>
    <row spans="1:4" r="2">
      <c t="s" s="2" r="B2">
        <v>2</v>
      </c>
      <c t="s" s="2" r="C2">
        <v>34</v>
      </c>
      <c t="s" s="2" r="D2">
        <v>726</v>
      </c>
    </row>
    <row spans="1:4" r="3">
      <c t="s" s="3" r="A3">
        <v>727</v>
      </c>
    </row>
    <row spans="1:4" r="4">
      <c t="s" s="4" r="A4">
        <v>728</v>
      </c>
      <c t="n" s="7" r="B4">
        <v>466</v>
      </c>
      <c t="n" s="7" r="C4">
        <v>530</v>
      </c>
      <c t="n" s="7" r="D4">
        <v>868</v>
      </c>
    </row>
    <row spans="1:4" r="5">
      <c t="s" s="4" r="A5">
        <v>729</v>
      </c>
      <c t="n" s="7" r="B5">
        <v>8</v>
      </c>
    </row>
    <row spans="1:4" r="6">
      <c t="s" s="4" r="A6">
        <v>730</v>
      </c>
    </row>
    <row spans="1:4" r="7">
      <c t="s" s="3" r="A7">
        <v>727</v>
      </c>
    </row>
    <row spans="1:4" r="8">
      <c t="s" s="4" r="A8">
        <v>731</v>
      </c>
      <c t="s" s="4" r="B8">
        <v>537</v>
      </c>
    </row>
    <row spans="1:4" r="9">
      <c t="s" s="4" r="A9">
        <v>732</v>
      </c>
      <c t="s" s="4" r="B9">
        <v>733</v>
      </c>
    </row>
    <row spans="1:4" r="10">
      <c t="s" s="4" r="A10">
        <v>734</v>
      </c>
    </row>
    <row spans="1:4" r="11">
      <c t="s" s="3" r="A11">
        <v>727</v>
      </c>
    </row>
    <row spans="1:4" r="12">
      <c t="s" s="4" r="A12">
        <v>731</v>
      </c>
      <c t="s" s="4" r="B12">
        <v>395</v>
      </c>
    </row>
    <row spans="1:4" r="13">
      <c t="s" s="4" r="A13">
        <v>732</v>
      </c>
      <c t="s" s="4" r="B13">
        <v>4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1</v>
      </c>
    </row>
    <row spans="1:4" r="2">
      <c t="s" s="2" r="B2">
        <v>2</v>
      </c>
      <c t="s" s="2" r="C2">
        <v>34</v>
      </c>
      <c t="s" s="2" r="D2">
        <v>94</v>
      </c>
    </row>
    <row spans="1:4" r="3">
      <c t="s" s="4" r="A3">
        <v>736</v>
      </c>
    </row>
    <row spans="1:4" r="4">
      <c t="s" s="3" r="A4">
        <v>737</v>
      </c>
    </row>
    <row spans="1:4" r="5">
      <c t="s" s="4" r="A5">
        <v>738</v>
      </c>
      <c t="n" s="7" r="B5">
        <v>1604</v>
      </c>
      <c t="n" s="7" r="C5">
        <v>1550</v>
      </c>
      <c t="n" s="7" r="D5">
        <v>13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49</v>
      </c>
      <c t="s" s="2" r="B1">
        <v>1</v>
      </c>
    </row>
    <row spans="1:4" r="2">
      <c t="s" s="2" r="B2">
        <v>2</v>
      </c>
      <c t="s" s="2" r="C2">
        <v>34</v>
      </c>
      <c t="s" s="2" r="D2">
        <v>94</v>
      </c>
    </row>
    <row spans="1:4" r="3">
      <c t="s" s="3" r="A3">
        <v>150</v>
      </c>
    </row>
    <row spans="1:4" r="4">
      <c t="s" s="4" r="A4">
        <v>111</v>
      </c>
      <c t="n" s="7" r="B4">
        <v>30395</v>
      </c>
      <c t="n" s="7" r="C4">
        <v>29305</v>
      </c>
      <c t="n" s="7" r="D4">
        <v>26287</v>
      </c>
    </row>
    <row spans="1:4" r="5">
      <c t="s" s="4" r="A5">
        <v>151</v>
      </c>
      <c t="n" s="6" r="B5">
        <v>16585</v>
      </c>
      <c t="n" s="6" r="C5">
        <v>16284</v>
      </c>
      <c t="n" s="6" r="D5">
        <v>16278</v>
      </c>
    </row>
    <row spans="1:4" r="6">
      <c t="s" s="4" r="A6">
        <v>152</v>
      </c>
      <c t="n" s="6" r="B6">
        <v>392</v>
      </c>
      <c t="n" s="6" r="C6">
        <v>100</v>
      </c>
      <c t="n" s="6" r="D6">
        <v>-1526</v>
      </c>
    </row>
    <row spans="1:4" r="7">
      <c t="s" s="4" r="A7">
        <v>153</v>
      </c>
      <c t="n" s="6" r="B7">
        <v>-170</v>
      </c>
      <c t="n" s="6" r="C7">
        <v>-2384</v>
      </c>
      <c t="n" s="6" r="D7">
        <v>567</v>
      </c>
    </row>
    <row spans="1:4" r="8">
      <c t="s" s="4" r="A8">
        <v>137</v>
      </c>
      <c t="n" s="6" r="B8">
        <v>2489</v>
      </c>
      <c t="n" s="6" r="C8">
        <v>1952</v>
      </c>
      <c t="n" s="6" r="D8">
        <v>1105</v>
      </c>
    </row>
    <row spans="1:4" r="9">
      <c t="s" s="3" r="A9">
        <v>154</v>
      </c>
    </row>
    <row spans="1:4" r="10">
      <c t="s" s="4" r="A10">
        <v>155</v>
      </c>
      <c t="n" s="6" r="B10">
        <v>-2436</v>
      </c>
      <c t="n" s="6" r="C10">
        <v>-19862</v>
      </c>
      <c t="n" s="6" r="D10">
        <v>-6231</v>
      </c>
    </row>
    <row spans="1:4" r="11">
      <c t="s" s="4" r="A11">
        <v>38</v>
      </c>
      <c t="n" s="6" r="B11">
        <v>41424</v>
      </c>
      <c t="n" s="6" r="C11">
        <v>-15167</v>
      </c>
      <c t="n" s="6" r="D11">
        <v>-24124</v>
      </c>
    </row>
    <row spans="1:4" r="12">
      <c t="s" s="4" r="A12">
        <v>40</v>
      </c>
      <c t="n" s="6" r="B12">
        <v>-19</v>
      </c>
      <c t="n" s="6" r="C12">
        <v>-1587</v>
      </c>
      <c t="n" s="6" r="D12">
        <v>1136</v>
      </c>
    </row>
    <row spans="1:4" r="13">
      <c t="s" s="4" r="A13">
        <v>156</v>
      </c>
      <c t="n" s="6" r="B13">
        <v>-1126</v>
      </c>
      <c t="n" s="6" r="C13">
        <v>307</v>
      </c>
      <c t="n" s="6" r="D13">
        <v>616</v>
      </c>
    </row>
    <row spans="1:4" r="14">
      <c t="s" s="4" r="A14">
        <v>157</v>
      </c>
      <c t="n" s="6" r="B14">
        <v>421</v>
      </c>
      <c t="n" s="6" r="C14">
        <v>1798</v>
      </c>
      <c t="n" s="6" r="D14">
        <v>-2434</v>
      </c>
    </row>
    <row spans="1:4" r="15">
      <c t="s" s="4" r="A15">
        <v>158</v>
      </c>
      <c t="n" s="6" r="B15">
        <v>-805</v>
      </c>
      <c t="n" s="6" r="C15">
        <v>2495</v>
      </c>
      <c t="n" s="6" r="D15">
        <v>-1669</v>
      </c>
    </row>
    <row spans="1:4" r="16">
      <c t="s" s="4" r="A16">
        <v>159</v>
      </c>
      <c t="n" s="6" r="B16">
        <v>-443</v>
      </c>
      <c t="n" s="6" r="C16">
        <v>862</v>
      </c>
      <c t="n" s="6" r="D16">
        <v>1153</v>
      </c>
    </row>
    <row spans="1:4" r="17">
      <c t="s" s="4" r="A17">
        <v>160</v>
      </c>
      <c t="n" s="6" r="B17">
        <v>767</v>
      </c>
      <c t="n" s="6" r="C17">
        <v>-1541</v>
      </c>
      <c t="n" s="6" r="D17">
        <v>-400</v>
      </c>
    </row>
    <row spans="1:4" r="18">
      <c t="s" s="4" r="A18">
        <v>161</v>
      </c>
      <c t="n" s="6" r="B18">
        <v>1774</v>
      </c>
      <c t="n" s="6" r="C18">
        <v>1371</v>
      </c>
      <c t="n" s="6" r="D18">
        <v>1192</v>
      </c>
    </row>
    <row spans="1:4" r="19">
      <c t="s" s="4" r="A19">
        <v>162</v>
      </c>
      <c t="n" s="6" r="B19">
        <v>89248</v>
      </c>
      <c t="n" s="6" r="C19">
        <v>13933</v>
      </c>
      <c t="n" s="6" r="D19">
        <v>11950</v>
      </c>
    </row>
    <row spans="1:4" r="20">
      <c t="s" s="3" r="A20">
        <v>163</v>
      </c>
    </row>
    <row spans="1:4" r="21">
      <c t="s" s="4" r="A21">
        <v>164</v>
      </c>
      <c t="n" s="6" r="B21">
        <v>-15018</v>
      </c>
      <c t="n" s="6" r="C21">
        <v>-14392</v>
      </c>
      <c t="n" s="6" r="D21">
        <v>-9928</v>
      </c>
    </row>
    <row spans="1:4" r="22">
      <c t="s" s="4" r="A22">
        <v>165</v>
      </c>
      <c t="n" s="6" r="B22">
        <v>1</v>
      </c>
      <c t="n" s="6" r="C22">
        <v>90</v>
      </c>
      <c t="n" s="6" r="D22">
        <v>7879</v>
      </c>
    </row>
    <row spans="1:4" r="23">
      <c t="s" s="4" r="A23">
        <v>69</v>
      </c>
      <c t="n" s="6" r="B23">
        <v>92</v>
      </c>
      <c t="n" s="6" r="C23">
        <v>21</v>
      </c>
      <c t="n" s="6" r="D23">
        <v>-7</v>
      </c>
    </row>
    <row spans="1:4" r="24">
      <c t="s" s="4" r="A24">
        <v>166</v>
      </c>
      <c t="n" s="6" r="B24">
        <v>-14925</v>
      </c>
      <c t="n" s="6" r="C24">
        <v>-14281</v>
      </c>
      <c t="n" s="6" r="D24">
        <v>-2056</v>
      </c>
    </row>
    <row spans="1:4" r="25">
      <c t="s" s="3" r="A25">
        <v>167</v>
      </c>
    </row>
    <row spans="1:4" r="26">
      <c t="s" s="4" r="A26">
        <v>168</v>
      </c>
      <c t="n" s="6" r="B26">
        <v>316945</v>
      </c>
      <c t="n" s="6" r="C26">
        <v>339684</v>
      </c>
      <c t="n" s="6" r="D26">
        <v>304910</v>
      </c>
    </row>
    <row spans="1:4" r="27">
      <c t="s" s="4" r="A27">
        <v>169</v>
      </c>
      <c t="n" s="6" r="B27">
        <v>-366014</v>
      </c>
      <c t="n" s="6" r="C27">
        <v>-319073</v>
      </c>
      <c t="n" s="6" r="D27">
        <v>-296235</v>
      </c>
    </row>
    <row spans="1:4" r="28">
      <c t="s" s="4" r="A28">
        <v>170</v>
      </c>
      <c t="n" s="6" r="B28">
        <v>-3376</v>
      </c>
      <c t="n" s="6" r="C28">
        <v>-3349</v>
      </c>
      <c t="n" s="6" r="D28">
        <v>-3340</v>
      </c>
    </row>
    <row spans="1:4" r="29">
      <c t="s" s="4" r="A29">
        <v>171</v>
      </c>
      <c t="n" s="6" r="B29">
        <v>-226</v>
      </c>
      <c t="n" s="6" r="C29">
        <v>-1377</v>
      </c>
      <c t="n" s="6" r="D29">
        <v>1362</v>
      </c>
    </row>
    <row spans="1:4" r="30">
      <c t="s" s="4" r="A30">
        <v>172</v>
      </c>
      <c t="n" s="6" r="B30">
        <v>-22486</v>
      </c>
      <c t="n" s="6" r="C30">
        <v>-16759</v>
      </c>
      <c t="n" s="6" r="D30">
        <v>-16599</v>
      </c>
    </row>
    <row spans="1:4" r="31">
      <c t="s" s="4" r="A31">
        <v>173</v>
      </c>
      <c t="n" s="6" r="B31">
        <v>155</v>
      </c>
      <c t="n" s="6" r="C31">
        <v>643</v>
      </c>
      <c t="n" s="6" r="D31">
        <v>616</v>
      </c>
    </row>
    <row spans="1:4" r="32">
      <c t="s" s="4" r="A32">
        <v>174</v>
      </c>
      <c t="n" s="6" r="B32">
        <v>953</v>
      </c>
      <c t="n" s="6" r="C32">
        <v>641</v>
      </c>
      <c t="n" s="6" r="D32">
        <v>442</v>
      </c>
    </row>
    <row spans="1:4" r="33">
      <c t="s" s="4" r="A33">
        <v>175</v>
      </c>
      <c t="n" s="6" r="B33">
        <v>-74049</v>
      </c>
      <c t="n" s="6" r="C33">
        <v>410</v>
      </c>
      <c t="n" s="6" r="D33">
        <v>-8844</v>
      </c>
    </row>
    <row spans="1:4" r="34">
      <c t="s" s="4" r="A34">
        <v>176</v>
      </c>
      <c t="n" s="6" r="B34">
        <v>274</v>
      </c>
      <c t="n" s="6" r="C34">
        <v>62</v>
      </c>
      <c t="n" s="6" r="D34">
        <v>1050</v>
      </c>
    </row>
    <row spans="1:4" r="35">
      <c t="s" s="4" r="A35">
        <v>177</v>
      </c>
      <c t="n" s="6" r="B35">
        <v>1946</v>
      </c>
      <c t="n" s="6" r="C35">
        <v>1884</v>
      </c>
      <c t="n" s="6" r="D35">
        <v>834</v>
      </c>
    </row>
    <row spans="1:4" r="36">
      <c t="s" s="4" r="A36">
        <v>178</v>
      </c>
      <c t="n" s="6" r="B36">
        <v>2220</v>
      </c>
      <c t="n" s="6" r="C36">
        <v>1946</v>
      </c>
      <c t="n" s="6" r="D36">
        <v>1884</v>
      </c>
    </row>
    <row spans="1:4" r="37">
      <c t="s" s="3" r="A37">
        <v>179</v>
      </c>
    </row>
    <row spans="1:4" r="38">
      <c t="s" s="4" r="A38">
        <v>180</v>
      </c>
      <c t="n" s="6" r="B38">
        <v>3326</v>
      </c>
      <c t="n" s="6" r="C38">
        <v>3760</v>
      </c>
      <c t="n" s="6" r="D38">
        <v>4046</v>
      </c>
    </row>
    <row spans="1:4" r="39">
      <c t="s" s="4" r="A39">
        <v>181</v>
      </c>
      <c t="n" s="7" r="B39">
        <v>16526</v>
      </c>
      <c t="n" s="7" r="C39">
        <v>15288</v>
      </c>
      <c t="n" s="7" r="D39">
        <v>143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9</v>
      </c>
      <c t="s" s="2" r="B1">
        <v>2</v>
      </c>
      <c t="s" s="2" r="C1">
        <v>34</v>
      </c>
      <c t="s" s="2" r="D1">
        <v>726</v>
      </c>
    </row>
    <row spans="1:4" r="2">
      <c t="s" s="3" r="A2">
        <v>740</v>
      </c>
    </row>
    <row spans="1:4" r="3">
      <c t="s" s="4" r="A3">
        <v>741</v>
      </c>
      <c t="n" s="7" r="B3">
        <v>466</v>
      </c>
      <c t="n" s="7" r="C3">
        <v>530</v>
      </c>
      <c t="n" s="7" r="D3">
        <v>86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4</v>
      </c>
      <c t="s" s="2" r="D2">
        <v>94</v>
      </c>
    </row>
    <row spans="1:4" r="3">
      <c t="s" s="3" r="A3">
        <v>743</v>
      </c>
    </row>
    <row spans="1:4" r="4">
      <c t="s" s="4" r="A4">
        <v>744</v>
      </c>
      <c t="n" s="7" r="B4">
        <v>18538</v>
      </c>
      <c t="n" s="7" r="C4">
        <v>15025</v>
      </c>
    </row>
    <row spans="1:4" r="5">
      <c t="s" s="4" r="A5">
        <v>745</v>
      </c>
      <c t="n" s="6" r="B5">
        <v>491</v>
      </c>
      <c t="n" s="6" r="C5">
        <v>386</v>
      </c>
      <c t="n" s="7" r="D5">
        <v>323</v>
      </c>
    </row>
    <row spans="1:4" r="6">
      <c t="s" s="4" r="A6">
        <v>746</v>
      </c>
      <c t="n" s="6" r="B6">
        <v>843</v>
      </c>
      <c t="n" s="6" r="C6">
        <v>642</v>
      </c>
      <c t="n" s="6" r="D6">
        <v>634</v>
      </c>
    </row>
    <row spans="1:4" r="7">
      <c t="s" s="4" r="A7">
        <v>747</v>
      </c>
      <c t="n" s="6" r="B7">
        <v>3573</v>
      </c>
      <c t="n" s="6" r="C7">
        <v>3139</v>
      </c>
      <c t="n" s="6" r="D7">
        <v>1454</v>
      </c>
    </row>
    <row spans="1:4" r="8">
      <c t="s" s="4" r="A8">
        <v>748</v>
      </c>
      <c t="n" s="6" r="B8">
        <v>-654</v>
      </c>
      <c t="n" s="6" r="C8">
        <v>-654</v>
      </c>
    </row>
    <row spans="1:4" r="9">
      <c t="s" s="4" r="A9">
        <v>749</v>
      </c>
      <c t="n" s="7" r="B9">
        <v>22791</v>
      </c>
      <c t="n" s="7" r="C9">
        <v>18538</v>
      </c>
      <c t="n" s="7" r="D9">
        <v>150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0</v>
      </c>
      <c t="s" s="2" r="B1">
        <v>1</v>
      </c>
    </row>
    <row spans="1:3" r="2">
      <c t="s" s="2" r="B2">
        <v>2</v>
      </c>
      <c t="s" s="2" r="C2">
        <v>34</v>
      </c>
    </row>
    <row spans="1:3" r="3">
      <c t="s" s="3" r="A3">
        <v>751</v>
      </c>
    </row>
    <row spans="1:3" r="4">
      <c t="s" s="4" r="A4">
        <v>752</v>
      </c>
      <c t="n" s="7" r="B4">
        <v>18247</v>
      </c>
      <c t="n" s="7" r="C4">
        <v>14177</v>
      </c>
    </row>
    <row spans="1:3" r="5">
      <c t="s" s="4" r="A5">
        <v>753</v>
      </c>
      <c t="n" s="6" r="B5">
        <v>653</v>
      </c>
      <c t="n" s="7" r="C5">
        <v>653</v>
      </c>
    </row>
    <row spans="1:3" r="6">
      <c t="s" s="4" r="A6">
        <v>754</v>
      </c>
      <c t="n" s="6" r="B6">
        <v>957</v>
      </c>
    </row>
    <row spans="1:3" r="7">
      <c t="s" s="4" r="A7">
        <v>755</v>
      </c>
      <c t="n" s="7" r="B7">
        <v>3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6</v>
      </c>
      <c t="s" s="2" r="B1">
        <v>1</v>
      </c>
    </row>
    <row spans="1:4" r="2">
      <c t="s" s="2" r="B2">
        <v>2</v>
      </c>
      <c t="s" s="2" r="C2">
        <v>34</v>
      </c>
      <c t="s" s="2" r="D2">
        <v>94</v>
      </c>
    </row>
    <row spans="1:4" r="3">
      <c t="s" s="3" r="A3">
        <v>757</v>
      </c>
    </row>
    <row spans="1:4" r="4">
      <c t="s" s="4" r="A4">
        <v>758</v>
      </c>
      <c t="n" s="7" r="B4">
        <v>68</v>
      </c>
      <c t="n" s="7" r="C4">
        <v>342</v>
      </c>
      <c t="n" s="7" r="D4">
        <v>-85</v>
      </c>
    </row>
    <row spans="1:4" r="5">
      <c t="s" s="4" r="A5">
        <v>759</v>
      </c>
      <c t="n" s="6" r="B5">
        <v>3509</v>
      </c>
      <c t="n" s="6" r="C5">
        <v>-801</v>
      </c>
      <c t="n" s="6" r="D5">
        <v>1084</v>
      </c>
    </row>
    <row spans="1:4" r="6">
      <c t="s" s="4" r="A6">
        <v>760</v>
      </c>
      <c t="n" s="6" r="B6">
        <v>-132</v>
      </c>
      <c t="n" s="6" r="C6">
        <v>2150</v>
      </c>
      <c t="n" s="6" r="D6">
        <v>0</v>
      </c>
    </row>
    <row spans="1:4" r="7">
      <c t="s" s="4" r="A7">
        <v>761</v>
      </c>
      <c t="n" s="6" r="B7">
        <v>0</v>
      </c>
      <c t="n" s="6" r="C7">
        <v>1191</v>
      </c>
      <c t="n" s="6" r="D7">
        <v>474</v>
      </c>
    </row>
    <row spans="1:4" r="8">
      <c t="s" s="4" r="A8">
        <v>69</v>
      </c>
      <c t="n" s="6" r="B8">
        <v>128</v>
      </c>
      <c t="n" s="6" r="C8">
        <v>257</v>
      </c>
      <c t="n" s="6" r="D8">
        <v>-19</v>
      </c>
    </row>
    <row spans="1:4" r="9">
      <c t="s" s="4" r="A9">
        <v>747</v>
      </c>
      <c t="n" s="7" r="B9">
        <v>3573</v>
      </c>
      <c t="n" s="7" r="C9">
        <v>3139</v>
      </c>
      <c t="n" s="7" r="D9">
        <v>14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4</v>
      </c>
      <c t="s" s="2" r="D2">
        <v>94</v>
      </c>
    </row>
    <row spans="1:4" r="3">
      <c t="s" s="3" r="A3">
        <v>217</v>
      </c>
    </row>
    <row spans="1:4" r="4">
      <c t="s" s="4" r="A4">
        <v>745</v>
      </c>
      <c t="n" s="7" r="B4">
        <v>491</v>
      </c>
      <c t="n" s="7" r="C4">
        <v>386</v>
      </c>
      <c t="n" s="7" r="D4">
        <v>323</v>
      </c>
    </row>
    <row spans="1:4" r="5">
      <c t="s" s="4" r="A5">
        <v>746</v>
      </c>
      <c t="n" s="6" r="B5">
        <v>843</v>
      </c>
      <c t="n" s="6" r="C5">
        <v>642</v>
      </c>
      <c t="n" s="6" r="D5">
        <v>634</v>
      </c>
    </row>
    <row spans="1:4" r="6">
      <c t="s" s="4" r="A6">
        <v>763</v>
      </c>
      <c t="n" s="6" r="B6">
        <v>50</v>
      </c>
      <c t="n" s="6" r="C6">
        <v>0</v>
      </c>
      <c t="n" s="6" r="D6">
        <v>-68</v>
      </c>
    </row>
    <row spans="1:4" r="7">
      <c t="s" s="4" r="A7">
        <v>764</v>
      </c>
      <c t="n" s="6" r="B7">
        <v>957</v>
      </c>
      <c t="n" s="6" r="C7">
        <v>957</v>
      </c>
      <c t="n" s="6" r="D7">
        <v>957</v>
      </c>
    </row>
    <row spans="1:4" r="8">
      <c t="s" s="4" r="A8">
        <v>765</v>
      </c>
      <c t="n" s="7" r="B8">
        <v>2341</v>
      </c>
      <c t="n" s="7" r="C8">
        <v>1985</v>
      </c>
      <c t="n" s="7" r="D8">
        <v>18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0"/>
    <col customWidth="1" max="3" min="3" width="37"/>
    <col customWidth="1" max="4" min="4" width="37"/>
  </cols>
  <sheetData>
    <row spans="1:4" r="1">
      <c t="s" s="1" r="A1">
        <v>766</v>
      </c>
      <c t="s" s="2" r="B1">
        <v>1</v>
      </c>
    </row>
    <row spans="1:4" r="2">
      <c t="s" s="2" r="B2">
        <v>2</v>
      </c>
      <c t="s" s="2" r="C2">
        <v>34</v>
      </c>
      <c t="s" s="2" r="D2">
        <v>94</v>
      </c>
    </row>
    <row spans="1:4" r="3">
      <c t="s" s="3" r="A3">
        <v>751</v>
      </c>
    </row>
    <row spans="1:4" r="4">
      <c t="s" s="4" r="A4">
        <v>767</v>
      </c>
      <c t="s" s="4" r="B4">
        <v>768</v>
      </c>
      <c t="s" s="4" r="C4">
        <v>769</v>
      </c>
    </row>
    <row spans="1:4" r="5">
      <c t="s" s="4" r="A5">
        <v>770</v>
      </c>
      <c t="s" s="4" r="B5">
        <v>771</v>
      </c>
      <c t="s" s="4" r="C5">
        <v>771</v>
      </c>
    </row>
    <row spans="1:4" r="6">
      <c t="s" s="4" r="A6">
        <v>772</v>
      </c>
      <c t="s" s="4" r="B6">
        <v>773</v>
      </c>
      <c t="s" s="4" r="C6">
        <v>773</v>
      </c>
    </row>
    <row spans="1:4" r="7">
      <c t="s" s="4" r="A7">
        <v>767</v>
      </c>
      <c t="s" s="4" r="B7">
        <v>769</v>
      </c>
      <c t="s" s="4" r="C7">
        <v>774</v>
      </c>
      <c t="s" s="4" r="D7">
        <v>775</v>
      </c>
    </row>
    <row spans="1:4" r="8">
      <c t="s" s="4" r="A8">
        <v>770</v>
      </c>
      <c t="s" s="4" r="B8">
        <v>771</v>
      </c>
      <c t="s" s="4" r="C8">
        <v>771</v>
      </c>
      <c t="s" s="4" r="D8">
        <v>771</v>
      </c>
    </row>
    <row spans="1:4" r="9">
      <c t="s" s="4" r="A9">
        <v>776</v>
      </c>
      <c t="s" s="4" r="B9">
        <v>777</v>
      </c>
      <c t="s" s="4" r="C9">
        <v>778</v>
      </c>
      <c t="s" s="4" r="D9">
        <v>779</v>
      </c>
    </row>
    <row spans="1:4" r="10">
      <c t="s" s="4" r="A10">
        <v>772</v>
      </c>
      <c t="s" s="4" r="B10">
        <v>773</v>
      </c>
      <c t="s" s="4" r="C10">
        <v>780</v>
      </c>
      <c t="s" s="4" r="D10">
        <v>7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82</v>
      </c>
      <c t="s" s="2" r="B1">
        <v>432</v>
      </c>
    </row>
    <row spans="1:2" r="2">
      <c t="s" s="3" r="A2">
        <v>783</v>
      </c>
    </row>
    <row spans="1:2" r="3">
      <c t="n" s="6" r="A3">
        <v>2017</v>
      </c>
      <c t="n" s="7" r="B3">
        <v>653</v>
      </c>
    </row>
    <row spans="1:2" r="4">
      <c t="n" s="6" r="A4">
        <v>2018</v>
      </c>
      <c t="n" s="6" r="B4">
        <v>651</v>
      </c>
    </row>
    <row spans="1:2" r="5">
      <c t="n" s="6" r="A5">
        <v>2019</v>
      </c>
      <c t="n" s="6" r="B5">
        <v>644</v>
      </c>
    </row>
    <row spans="1:2" r="6">
      <c t="n" s="6" r="A6">
        <v>2020</v>
      </c>
      <c t="n" s="6" r="B6">
        <v>634</v>
      </c>
    </row>
    <row spans="1:2" r="7">
      <c t="n" s="6" r="A7">
        <v>2021</v>
      </c>
      <c t="n" s="6" r="B7">
        <v>752</v>
      </c>
    </row>
    <row spans="1:2" r="8">
      <c t="s" s="4" r="A8">
        <v>784</v>
      </c>
      <c t="n" s="7" r="B8">
        <v>44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5</v>
      </c>
      <c t="s" s="2" r="B1">
        <v>2</v>
      </c>
      <c t="s" s="2" r="C1">
        <v>34</v>
      </c>
    </row>
    <row spans="1:3" r="2">
      <c t="s" s="3" r="A2">
        <v>786</v>
      </c>
    </row>
    <row spans="1:3" r="3">
      <c t="s" s="4" r="A3">
        <v>787</v>
      </c>
      <c t="n" s="7" r="B3">
        <v>-5926</v>
      </c>
      <c t="n" s="7" r="C3">
        <v>-2404</v>
      </c>
    </row>
    <row spans="1:3" r="4">
      <c t="s" s="4" r="A4">
        <v>788</v>
      </c>
      <c t="n" s="6" r="B4">
        <v>-4306</v>
      </c>
      <c t="n" s="6" r="C4">
        <v>-5263</v>
      </c>
    </row>
    <row spans="1:3" r="5">
      <c t="s" s="4" r="A5">
        <v>789</v>
      </c>
      <c t="n" s="6" r="B5">
        <v>3807</v>
      </c>
      <c t="n" s="6" r="C5">
        <v>2833</v>
      </c>
    </row>
    <row spans="1:3" r="6">
      <c t="s" s="4" r="A6">
        <v>790</v>
      </c>
      <c t="n" s="7" r="B6">
        <v>-6425</v>
      </c>
      <c t="n" s="7" r="C6">
        <v>-483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1</v>
      </c>
      <c t="s" s="2" r="B1">
        <v>1</v>
      </c>
    </row>
    <row spans="1:4" r="2">
      <c t="s" s="2" r="B2">
        <v>2</v>
      </c>
      <c t="s" s="2" r="C2">
        <v>34</v>
      </c>
      <c t="s" s="2" r="D2">
        <v>94</v>
      </c>
    </row>
    <row spans="1:4" r="3">
      <c t="s" s="3" r="A3">
        <v>792</v>
      </c>
    </row>
    <row spans="1:4" r="4">
      <c t="s" s="4" r="A4">
        <v>793</v>
      </c>
      <c t="n" s="7" r="B4">
        <v>-4834</v>
      </c>
      <c t="n" s="7" r="C4">
        <v>-3503</v>
      </c>
    </row>
    <row spans="1:4" r="5">
      <c t="s" s="4" r="A5">
        <v>794</v>
      </c>
      <c t="n" s="6" r="B5">
        <v>-3573</v>
      </c>
      <c t="n" s="6" r="C5">
        <v>-3139</v>
      </c>
    </row>
    <row spans="1:4" r="6">
      <c t="s" s="4" r="A6">
        <v>795</v>
      </c>
      <c t="n" s="6" r="B6">
        <v>1007</v>
      </c>
      <c t="n" s="6" r="C6">
        <v>957</v>
      </c>
    </row>
    <row spans="1:4" r="7">
      <c t="s" s="4" r="A7">
        <v>789</v>
      </c>
      <c t="n" s="6" r="B7">
        <v>975</v>
      </c>
      <c t="n" s="6" r="C7">
        <v>851</v>
      </c>
    </row>
    <row spans="1:4" r="8">
      <c t="s" s="4" r="A8">
        <v>115</v>
      </c>
      <c t="n" s="6" r="B8">
        <v>-1591</v>
      </c>
      <c t="n" s="6" r="C8">
        <v>-1331</v>
      </c>
      <c t="n" s="7" r="D8">
        <v>-339</v>
      </c>
    </row>
    <row spans="1:4" r="9">
      <c t="s" s="4" r="A9">
        <v>796</v>
      </c>
      <c t="n" s="7" r="B9">
        <v>-6425</v>
      </c>
      <c t="n" s="7" r="C9">
        <v>-4834</v>
      </c>
      <c t="n" s="7" r="D9">
        <v>-35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7</v>
      </c>
      <c t="s" s="2" r="B1">
        <v>1</v>
      </c>
    </row>
    <row spans="1:3" r="2">
      <c t="s" s="2" r="B2">
        <v>2</v>
      </c>
      <c t="s" s="2" r="C2">
        <v>34</v>
      </c>
    </row>
    <row spans="1:3" r="3">
      <c t="s" s="4" r="A3">
        <v>798</v>
      </c>
    </row>
    <row spans="1:3" r="4">
      <c t="s" s="3" r="A4">
        <v>799</v>
      </c>
    </row>
    <row spans="1:3" r="5">
      <c t="s" s="4" r="A5">
        <v>101</v>
      </c>
      <c t="n" s="7" r="B5">
        <v>-957</v>
      </c>
      <c t="n" s="7" r="C5">
        <v>-957</v>
      </c>
    </row>
    <row spans="1:3" r="6">
      <c t="s" s="4" r="A6">
        <v>800</v>
      </c>
    </row>
    <row spans="1:3" r="7">
      <c t="s" s="3" r="A7">
        <v>799</v>
      </c>
    </row>
    <row spans="1:3" r="8">
      <c t="s" s="4" r="A8">
        <v>101</v>
      </c>
      <c t="n" s="6" r="B8">
        <v>-50</v>
      </c>
      <c t="n" s="6" r="C8">
        <v>0</v>
      </c>
    </row>
    <row spans="1:3" r="9">
      <c t="s" s="4" r="A9">
        <v>801</v>
      </c>
    </row>
    <row spans="1:3" r="10">
      <c t="s" s="3" r="A10">
        <v>799</v>
      </c>
    </row>
    <row spans="1:3" r="11">
      <c t="s" s="4" r="A11">
        <v>101</v>
      </c>
      <c t="n" s="6" r="B11">
        <v>-1007</v>
      </c>
      <c t="n" s="6" r="C11">
        <v>-957</v>
      </c>
    </row>
    <row spans="1:3" r="12">
      <c t="s" s="4" r="A12">
        <v>110</v>
      </c>
      <c t="n" s="6" r="B12">
        <v>383</v>
      </c>
      <c t="n" s="6" r="C12">
        <v>373</v>
      </c>
    </row>
    <row spans="1:3" r="13">
      <c t="s" s="4" r="A13">
        <v>802</v>
      </c>
      <c t="n" s="7" r="B13">
        <v>-624</v>
      </c>
      <c t="n" s="7" r="C13">
        <v>-5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82</v>
      </c>
      <c t="s" s="2" r="B1">
        <v>1</v>
      </c>
    </row>
    <row spans="1:4" r="2">
      <c t="s" s="2" r="B2">
        <v>2</v>
      </c>
      <c t="s" s="2" r="C2">
        <v>34</v>
      </c>
      <c t="s" s="2" r="D2">
        <v>94</v>
      </c>
    </row>
    <row spans="1:4" r="3">
      <c t="s" s="3" r="A3">
        <v>183</v>
      </c>
    </row>
    <row spans="1:4" r="4">
      <c t="s" s="4" r="A4">
        <v>184</v>
      </c>
      <c t="n" s="7" r="B4">
        <v>168</v>
      </c>
      <c t="n" s="7" r="C4">
        <v>548</v>
      </c>
      <c t="n" s="7" r="D4">
        <v>2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803</v>
      </c>
      <c t="s" s="2" r="B1">
        <v>1</v>
      </c>
    </row>
    <row spans="1:2" r="2">
      <c t="s" s="2" r="B2">
        <v>2</v>
      </c>
    </row>
    <row spans="1:2" r="3">
      <c t="s" s="3" r="A3">
        <v>804</v>
      </c>
    </row>
    <row spans="1:2" r="4">
      <c t="s" s="4" r="A4">
        <v>805</v>
      </c>
      <c t="s" s="4" r="B4">
        <v>8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4</v>
      </c>
      <c t="s" s="2" r="D2">
        <v>94</v>
      </c>
    </row>
    <row spans="1:4" r="3">
      <c t="s" s="3" r="A3">
        <v>222</v>
      </c>
    </row>
    <row spans="1:4" r="4">
      <c t="s" s="4" r="A4">
        <v>808</v>
      </c>
      <c t="n" s="7" r="B4">
        <v>7138</v>
      </c>
      <c t="n" s="7" r="C4">
        <v>10969</v>
      </c>
      <c t="n" s="7" r="D4">
        <v>110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9</v>
      </c>
      <c t="s" s="2" r="B1">
        <v>2</v>
      </c>
      <c t="s" s="2" r="C1">
        <v>34</v>
      </c>
    </row>
    <row spans="1:3" r="2">
      <c t="s" s="3" r="A2">
        <v>222</v>
      </c>
    </row>
    <row spans="1:3" r="3">
      <c t="s" s="4" r="A3">
        <v>86</v>
      </c>
      <c t="n" s="7" r="B3">
        <v>113</v>
      </c>
      <c t="n" s="7" r="C3">
        <v>2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4</v>
      </c>
      <c t="s" s="2" r="D2">
        <v>94</v>
      </c>
    </row>
    <row spans="1:4" r="3">
      <c t="s" s="3" r="A3">
        <v>811</v>
      </c>
    </row>
    <row spans="1:4" r="4">
      <c t="s" s="4" r="A4">
        <v>125</v>
      </c>
      <c t="s" s="4" r="B4">
        <v>537</v>
      </c>
      <c t="s" s="4" r="C4">
        <v>537</v>
      </c>
      <c t="s" s="4" r="D4">
        <v>537</v>
      </c>
    </row>
    <row spans="1:4" r="5">
      <c t="s" s="4" r="A5">
        <v>812</v>
      </c>
    </row>
    <row spans="1:4" r="6">
      <c t="s" s="3" r="A6">
        <v>811</v>
      </c>
    </row>
    <row spans="1:4" r="7">
      <c t="s" s="4" r="A7">
        <v>125</v>
      </c>
      <c t="s" s="4" r="B7">
        <v>813</v>
      </c>
      <c t="s" s="4" r="C7">
        <v>814</v>
      </c>
      <c t="s" s="4" r="D7">
        <v>815</v>
      </c>
    </row>
    <row spans="1:4" r="8">
      <c t="s" s="4" r="A8">
        <v>816</v>
      </c>
    </row>
    <row spans="1:4" r="9">
      <c t="s" s="3" r="A9">
        <v>811</v>
      </c>
    </row>
    <row spans="1:4" r="10">
      <c t="s" s="4" r="A10">
        <v>125</v>
      </c>
      <c t="s" s="4" r="B10">
        <v>817</v>
      </c>
      <c t="s" s="4" r="C10">
        <v>818</v>
      </c>
      <c t="s" s="4" r="D10">
        <v>819</v>
      </c>
    </row>
    <row spans="1:4" r="11">
      <c t="s" s="4" r="A11">
        <v>820</v>
      </c>
    </row>
    <row spans="1:4" r="12">
      <c t="s" s="3" r="A12">
        <v>811</v>
      </c>
    </row>
    <row spans="1:4" r="13">
      <c t="s" s="4" r="A13">
        <v>125</v>
      </c>
      <c t="s" s="4" r="B13">
        <v>821</v>
      </c>
      <c t="s" s="4" r="C13">
        <v>822</v>
      </c>
      <c t="s" s="4" r="D13">
        <v>823</v>
      </c>
    </row>
    <row spans="1:4" r="14">
      <c t="s" s="4" r="A14">
        <v>824</v>
      </c>
    </row>
    <row spans="1:4" r="15">
      <c t="s" s="3" r="A15">
        <v>811</v>
      </c>
    </row>
    <row spans="1:4" r="16">
      <c t="s" s="4" r="A16">
        <v>125</v>
      </c>
      <c t="s" s="4" r="B16">
        <v>825</v>
      </c>
      <c t="s" s="4" r="C16">
        <v>826</v>
      </c>
      <c t="s" s="4" r="D16">
        <v>827</v>
      </c>
    </row>
    <row spans="1:4" r="17">
      <c t="s" s="4" r="A17">
        <v>828</v>
      </c>
    </row>
    <row spans="1:4" r="18">
      <c t="s" s="3" r="A18">
        <v>811</v>
      </c>
    </row>
    <row spans="1:4" r="19">
      <c t="s" s="4" r="A19">
        <v>125</v>
      </c>
      <c t="s" s="4" r="B19">
        <v>829</v>
      </c>
      <c t="s" s="4" r="C19">
        <v>830</v>
      </c>
      <c t="s" s="4" r="D19">
        <v>831</v>
      </c>
    </row>
    <row spans="1:4" r="20">
      <c t="s" s="4" r="A20">
        <v>832</v>
      </c>
    </row>
    <row spans="1:4" r="21">
      <c t="s" s="3" r="A21">
        <v>811</v>
      </c>
    </row>
    <row spans="1:4" r="22">
      <c t="s" s="4" r="A22">
        <v>125</v>
      </c>
      <c t="s" s="4" r="B22">
        <v>833</v>
      </c>
      <c t="s" s="4" r="C22">
        <v>834</v>
      </c>
      <c t="s" s="4" r="D22">
        <v>835</v>
      </c>
    </row>
    <row spans="1:4" r="23">
      <c t="s" s="4" r="A23">
        <v>836</v>
      </c>
    </row>
    <row spans="1:4" r="24">
      <c t="s" s="3" r="A24">
        <v>811</v>
      </c>
    </row>
    <row spans="1:4" r="25">
      <c t="s" s="4" r="A25">
        <v>125</v>
      </c>
      <c t="s" s="4" r="B25">
        <v>775</v>
      </c>
      <c t="s" s="4" r="C25">
        <v>837</v>
      </c>
      <c t="s" s="4" r="D25">
        <v>8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4</v>
      </c>
      <c t="s" s="2" r="D2">
        <v>94</v>
      </c>
    </row>
    <row spans="1:4" r="3">
      <c t="s" s="3" r="A3">
        <v>840</v>
      </c>
    </row>
    <row spans="1:4" r="4">
      <c t="s" s="4" r="A4">
        <v>841</v>
      </c>
      <c t="n" s="7" r="B4">
        <v>3141</v>
      </c>
      <c t="n" s="7" r="C4">
        <v>3385</v>
      </c>
      <c t="n" s="7" r="D4">
        <v>3443</v>
      </c>
    </row>
    <row spans="1:4" r="5">
      <c t="s" s="4" r="A5">
        <v>842</v>
      </c>
      <c t="n" s="6" r="B5">
        <v>28478</v>
      </c>
      <c t="n" s="6" r="C5">
        <v>21918</v>
      </c>
      <c t="n" s="6" r="D5">
        <v>15951</v>
      </c>
    </row>
    <row spans="1:4" r="6">
      <c t="s" s="4" r="A6">
        <v>843</v>
      </c>
      <c t="n" s="6" r="B6">
        <v>-27158</v>
      </c>
      <c t="n" s="6" r="C6">
        <v>-22162</v>
      </c>
      <c t="n" s="6" r="D6">
        <v>-16009</v>
      </c>
    </row>
    <row spans="1:4" r="7">
      <c t="s" s="4" r="A7">
        <v>844</v>
      </c>
      <c t="n" s="6" r="B7">
        <v>4461</v>
      </c>
      <c t="n" s="6" r="C7">
        <v>3141</v>
      </c>
      <c t="n" s="6" r="D7">
        <v>3385</v>
      </c>
    </row>
    <row spans="1:4" r="8">
      <c t="s" s="4" r="A8">
        <v>845</v>
      </c>
    </row>
    <row spans="1:4" r="9">
      <c t="s" s="3" r="A9">
        <v>840</v>
      </c>
    </row>
    <row spans="1:4" r="10">
      <c t="s" s="4" r="A10">
        <v>841</v>
      </c>
      <c t="n" s="6" r="B10">
        <v>235</v>
      </c>
      <c t="n" s="6" r="C10">
        <v>209</v>
      </c>
      <c t="n" s="6" r="D10">
        <v>194</v>
      </c>
    </row>
    <row spans="1:4" r="11">
      <c t="s" s="4" r="A11">
        <v>842</v>
      </c>
      <c t="n" s="6" r="B11">
        <v>199</v>
      </c>
      <c t="n" s="6" r="C11">
        <v>36</v>
      </c>
      <c t="n" s="6" r="D11">
        <v>31</v>
      </c>
    </row>
    <row spans="1:4" r="12">
      <c t="s" s="4" r="A12">
        <v>843</v>
      </c>
      <c t="n" s="6" r="B12">
        <v>-37</v>
      </c>
      <c t="n" s="6" r="C12">
        <v>-10</v>
      </c>
      <c t="n" s="6" r="D12">
        <v>-16</v>
      </c>
    </row>
    <row spans="1:4" r="13">
      <c t="s" s="4" r="A13">
        <v>844</v>
      </c>
      <c t="n" s="6" r="B13">
        <v>397</v>
      </c>
      <c t="n" s="6" r="C13">
        <v>235</v>
      </c>
      <c t="n" s="6" r="D13">
        <v>209</v>
      </c>
    </row>
    <row spans="1:4" r="14">
      <c t="s" s="4" r="A14">
        <v>846</v>
      </c>
    </row>
    <row spans="1:4" r="15">
      <c t="s" s="3" r="A15">
        <v>840</v>
      </c>
    </row>
    <row spans="1:4" r="16">
      <c t="s" s="4" r="A16">
        <v>841</v>
      </c>
      <c t="n" s="6" r="B16">
        <v>800</v>
      </c>
      <c t="n" s="6" r="C16">
        <v>650</v>
      </c>
      <c t="n" s="6" r="D16">
        <v>550</v>
      </c>
    </row>
    <row spans="1:4" r="17">
      <c t="s" s="4" r="A17">
        <v>842</v>
      </c>
      <c t="n" s="6" r="B17">
        <v>12928</v>
      </c>
      <c t="n" s="6" r="C17">
        <v>12341</v>
      </c>
      <c t="n" s="6" r="D17">
        <v>10539</v>
      </c>
    </row>
    <row spans="1:4" r="18">
      <c t="s" s="4" r="A18">
        <v>843</v>
      </c>
      <c t="n" s="6" r="B18">
        <v>-12753</v>
      </c>
      <c t="n" s="6" r="C18">
        <v>-12191</v>
      </c>
      <c t="n" s="6" r="D18">
        <v>-10439</v>
      </c>
    </row>
    <row spans="1:4" r="19">
      <c t="s" s="4" r="A19">
        <v>844</v>
      </c>
      <c t="n" s="6" r="B19">
        <v>975</v>
      </c>
      <c t="n" s="6" r="C19">
        <v>800</v>
      </c>
      <c t="n" s="6" r="D19">
        <v>650</v>
      </c>
    </row>
    <row spans="1:4" r="20">
      <c t="s" s="4" r="A20">
        <v>847</v>
      </c>
    </row>
    <row spans="1:4" r="21">
      <c t="s" s="3" r="A21">
        <v>840</v>
      </c>
    </row>
    <row spans="1:4" r="22">
      <c t="s" s="4" r="A22">
        <v>841</v>
      </c>
      <c t="n" s="6" r="B22">
        <v>1931</v>
      </c>
      <c t="n" s="6" r="C22">
        <v>2351</v>
      </c>
      <c t="n" s="6" r="D22">
        <v>1884</v>
      </c>
    </row>
    <row spans="1:4" r="23">
      <c t="s" s="4" r="A23">
        <v>842</v>
      </c>
      <c t="n" s="6" r="B23">
        <v>15351</v>
      </c>
      <c t="n" s="6" r="C23">
        <v>9541</v>
      </c>
      <c t="n" s="6" r="D23">
        <v>5381</v>
      </c>
    </row>
    <row spans="1:4" r="24">
      <c t="s" s="4" r="A24">
        <v>843</v>
      </c>
      <c t="n" s="6" r="B24">
        <v>-14364</v>
      </c>
      <c t="n" s="6" r="C24">
        <v>-9961</v>
      </c>
      <c t="n" s="6" r="D24">
        <v>-4914</v>
      </c>
    </row>
    <row spans="1:4" r="25">
      <c t="s" s="4" r="A25">
        <v>844</v>
      </c>
      <c t="n" s="6" r="B25">
        <v>2918</v>
      </c>
      <c t="n" s="6" r="C25">
        <v>1931</v>
      </c>
      <c t="n" s="6" r="D25">
        <v>2351</v>
      </c>
    </row>
    <row spans="1:4" r="26">
      <c t="s" s="4" r="A26">
        <v>386</v>
      </c>
    </row>
    <row spans="1:4" r="27">
      <c t="s" s="3" r="A27">
        <v>840</v>
      </c>
    </row>
    <row spans="1:4" r="28">
      <c t="s" s="4" r="A28">
        <v>841</v>
      </c>
      <c t="n" s="6" r="B28">
        <v>175</v>
      </c>
      <c t="n" s="6" r="C28">
        <v>175</v>
      </c>
      <c t="n" s="6" r="D28">
        <v>815</v>
      </c>
    </row>
    <row spans="1:4" r="29">
      <c t="s" s="4" r="A29">
        <v>842</v>
      </c>
      <c t="n" s="6" r="B29">
        <v>0</v>
      </c>
      <c t="n" s="6" r="C29">
        <v>0</v>
      </c>
      <c t="n" s="6" r="D29">
        <v>0</v>
      </c>
    </row>
    <row spans="1:4" r="30">
      <c t="s" s="4" r="A30">
        <v>843</v>
      </c>
      <c t="n" s="6" r="B30">
        <v>-4</v>
      </c>
      <c t="n" s="6" r="C30">
        <v>0</v>
      </c>
      <c t="n" s="6" r="D30">
        <v>-640</v>
      </c>
    </row>
    <row spans="1:4" r="31">
      <c t="s" s="4" r="A31">
        <v>844</v>
      </c>
      <c t="n" s="7" r="B31">
        <v>171</v>
      </c>
      <c t="n" s="7" r="C31">
        <v>175</v>
      </c>
      <c t="n" s="7" r="D31">
        <v>1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8</v>
      </c>
      <c t="s" s="2" r="B1">
        <v>849</v>
      </c>
      <c t="s" s="2" r="J1">
        <v>1</v>
      </c>
    </row>
    <row spans="1:12" r="2">
      <c t="s" s="2" r="B2">
        <v>2</v>
      </c>
      <c t="s" s="2" r="C2">
        <v>850</v>
      </c>
      <c t="s" s="2" r="D2">
        <v>4</v>
      </c>
      <c t="s" s="2" r="E2">
        <v>851</v>
      </c>
      <c t="s" s="2" r="F2">
        <v>34</v>
      </c>
      <c t="s" s="2" r="G2">
        <v>852</v>
      </c>
      <c t="s" s="2" r="H2">
        <v>853</v>
      </c>
      <c t="s" s="2" r="I2">
        <v>854</v>
      </c>
      <c t="s" s="2" r="J2">
        <v>2</v>
      </c>
      <c t="s" s="2" r="K2">
        <v>34</v>
      </c>
      <c t="s" s="2" r="L2">
        <v>94</v>
      </c>
    </row>
    <row spans="1:12" r="3">
      <c t="s" s="3" r="A3">
        <v>230</v>
      </c>
    </row>
    <row spans="1:12" r="4">
      <c t="s" s="4" r="A4">
        <v>96</v>
      </c>
      <c t="n" s="7" r="B4">
        <v>231538</v>
      </c>
      <c t="n" s="7" r="C4">
        <v>215742</v>
      </c>
      <c t="n" s="7" r="D4">
        <v>279002</v>
      </c>
      <c t="n" s="7" r="E4">
        <v>225777</v>
      </c>
      <c t="n" s="7" r="F4">
        <v>221439</v>
      </c>
      <c t="n" s="7" r="G4">
        <v>209396</v>
      </c>
      <c t="n" s="7" r="H4">
        <v>251373</v>
      </c>
      <c t="n" s="7" r="I4">
        <v>205037</v>
      </c>
      <c t="n" s="7" r="J4">
        <v>952059</v>
      </c>
      <c t="n" s="7" r="K4">
        <v>887245</v>
      </c>
      <c t="n" s="7" r="L4">
        <v>778622</v>
      </c>
    </row>
    <row spans="1:12" r="5">
      <c t="s" s="4" r="A5">
        <v>98</v>
      </c>
      <c t="n" s="6" r="B5">
        <v>33664</v>
      </c>
      <c t="n" s="6" r="C5">
        <v>25588</v>
      </c>
      <c t="n" s="6" r="D5">
        <v>45011</v>
      </c>
      <c t="n" s="6" r="E5">
        <v>33205</v>
      </c>
      <c t="n" s="6" r="F5">
        <v>34345</v>
      </c>
      <c t="n" s="6" r="G5">
        <v>29784</v>
      </c>
      <c t="n" s="6" r="H5">
        <v>37243</v>
      </c>
      <c t="n" s="6" r="I5">
        <v>30684</v>
      </c>
      <c t="n" s="6" r="J5">
        <v>137468</v>
      </c>
      <c t="n" s="6" r="K5">
        <v>132056</v>
      </c>
      <c t="n" s="6" r="L5">
        <v>122865</v>
      </c>
    </row>
    <row spans="1:12" r="6">
      <c t="s" s="4" r="A6">
        <v>104</v>
      </c>
      <c t="n" s="6" r="B6">
        <v>12406</v>
      </c>
      <c t="n" s="6" r="C6">
        <v>5469</v>
      </c>
      <c t="n" s="6" r="D6">
        <v>19692</v>
      </c>
      <c t="n" s="6" r="E6">
        <v>13745</v>
      </c>
      <c t="n" s="6" r="F6">
        <v>13691</v>
      </c>
      <c t="n" s="6" r="G6">
        <v>11497</v>
      </c>
      <c t="n" s="6" r="H6">
        <v>14678</v>
      </c>
      <c t="n" s="6" r="I6">
        <v>12013</v>
      </c>
      <c t="n" s="6" r="J6">
        <v>51312</v>
      </c>
      <c t="n" s="6" r="K6">
        <v>51879</v>
      </c>
      <c t="n" s="6" r="L6">
        <v>46996</v>
      </c>
    </row>
    <row spans="1:12" r="7">
      <c t="s" s="4" r="A7">
        <v>111</v>
      </c>
      <c t="n" s="7" r="B7">
        <v>7277</v>
      </c>
      <c t="n" s="7" r="C7">
        <v>3078</v>
      </c>
      <c t="n" s="7" r="D7">
        <v>12050</v>
      </c>
      <c t="n" s="7" r="E7">
        <v>7990</v>
      </c>
      <c t="n" s="7" r="F7">
        <v>8469</v>
      </c>
      <c t="n" s="7" r="G7">
        <v>6518</v>
      </c>
      <c t="n" s="7" r="H7">
        <v>8403</v>
      </c>
      <c t="n" s="7" r="I7">
        <v>5915</v>
      </c>
      <c t="n" s="7" r="J7">
        <v>30395</v>
      </c>
      <c t="n" s="7" r="K7">
        <v>29305</v>
      </c>
      <c t="n" s="7" r="L7">
        <v>26287</v>
      </c>
    </row>
    <row spans="1:12" r="8">
      <c t="s" s="4" r="A8">
        <v>855</v>
      </c>
      <c t="n" s="8" r="B8">
        <v>0.65</v>
      </c>
      <c t="n" s="8" r="C8">
        <v>0.27</v>
      </c>
      <c t="n" s="8" r="D8">
        <v>1.07</v>
      </c>
      <c t="n" s="8" r="E8">
        <v>0.71</v>
      </c>
      <c t="n" s="8" r="F8">
        <v>0.76</v>
      </c>
      <c t="n" s="8" r="G8">
        <v>0.58</v>
      </c>
      <c t="n" s="8" r="H8">
        <v>0.75</v>
      </c>
      <c t="n" s="8" r="I8">
        <v>0.53</v>
      </c>
      <c t="n" s="8" r="J8">
        <v>2.71</v>
      </c>
      <c t="n" s="8" r="K8">
        <v>2.63</v>
      </c>
      <c t="n" s="8" r="L8">
        <v>2.38</v>
      </c>
    </row>
    <row spans="1:12" r="9">
      <c t="s" s="4" r="A9">
        <v>856</v>
      </c>
      <c t="n" s="9" r="B9">
        <v>0.64</v>
      </c>
      <c t="n" s="9" r="C9">
        <v>0.27</v>
      </c>
      <c t="n" s="9" r="D9">
        <v>1.07</v>
      </c>
      <c t="n" s="9" r="E9">
        <v>0.71</v>
      </c>
      <c t="n" s="9" r="F9">
        <v>0.75</v>
      </c>
      <c t="n" s="9" r="G9">
        <v>0.58</v>
      </c>
      <c t="n" s="9" r="H9">
        <v>0.75</v>
      </c>
      <c t="n" s="9" r="I9">
        <v>0.53</v>
      </c>
      <c t="n" s="9" r="J9">
        <v>2.68</v>
      </c>
      <c t="n" s="9" r="K9">
        <v>2.61</v>
      </c>
      <c t="n" s="9" r="L9">
        <v>2.36</v>
      </c>
    </row>
    <row spans="1:12" r="10">
      <c t="s" s="4" r="A10">
        <v>857</v>
      </c>
      <c t="n" s="7" r="B10">
        <v>0</v>
      </c>
      <c t="n" s="7" r="C10">
        <v>0</v>
      </c>
      <c t="n" s="7" r="D10">
        <v>2</v>
      </c>
      <c t="n" s="7" r="E10">
        <v>0</v>
      </c>
      <c t="n" s="7" r="F10">
        <v>0</v>
      </c>
      <c t="n" s="7" r="G10">
        <v>0</v>
      </c>
      <c t="n" s="8" r="H10">
        <v>1.5</v>
      </c>
      <c t="n" s="7" r="I10">
        <v>0</v>
      </c>
      <c t="n" s="7" r="J10">
        <v>2</v>
      </c>
      <c t="n" s="8" r="K10">
        <v>1.5</v>
      </c>
      <c t="n" s="8" r="L10">
        <v>1.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s>
  <sheetData>
    <row spans="1:5" r="1">
      <c t="s" s="1" r="A1">
        <v>858</v>
      </c>
      <c t="s" s="2" r="B1">
        <v>859</v>
      </c>
      <c t="s" s="2" r="C1">
        <v>432</v>
      </c>
      <c t="s" s="2" r="D1">
        <v>860</v>
      </c>
      <c t="s" s="2" r="E1">
        <v>861</v>
      </c>
    </row>
    <row spans="1:5" r="2">
      <c t="s" s="3" r="A2">
        <v>862</v>
      </c>
    </row>
    <row spans="1:5" r="3">
      <c t="s" s="4" r="A3">
        <v>707</v>
      </c>
      <c t="n" s="7" r="C3">
        <v>22486000</v>
      </c>
      <c t="n" s="7" r="D3">
        <v>16759000</v>
      </c>
      <c t="n" s="7" r="E3">
        <v>16599000</v>
      </c>
    </row>
    <row spans="1:5" r="4">
      <c t="s" s="4" r="A4">
        <v>863</v>
      </c>
    </row>
    <row spans="1:5" r="5">
      <c t="s" s="3" r="A5">
        <v>862</v>
      </c>
    </row>
    <row spans="1:5" r="6">
      <c t="s" s="4" r="A6">
        <v>864</v>
      </c>
      <c t="n" s="7" r="C6">
        <v>90000000</v>
      </c>
    </row>
    <row spans="1:5" r="7">
      <c t="s" s="4" r="A7">
        <v>865</v>
      </c>
    </row>
    <row spans="1:5" r="8">
      <c t="s" s="3" r="A8">
        <v>862</v>
      </c>
    </row>
    <row spans="1:5" r="9">
      <c t="s" s="4" r="A9">
        <v>866</v>
      </c>
      <c t="s" s="4" r="C9">
        <v>867</v>
      </c>
    </row>
    <row spans="1:5" r="10">
      <c t="s" s="4" r="A10">
        <v>708</v>
      </c>
    </row>
    <row spans="1:5" r="11">
      <c t="s" s="3" r="A11">
        <v>862</v>
      </c>
    </row>
    <row spans="1:5" r="12">
      <c t="s" s="4" r="A12">
        <v>707</v>
      </c>
      <c t="n" s="7" r="B12">
        <v>28150000</v>
      </c>
    </row>
    <row spans="1:5" r="13">
      <c t="s" s="4" r="A13">
        <v>868</v>
      </c>
      <c t="n" s="8" r="B13">
        <v>2.5</v>
      </c>
    </row>
    <row spans="1:5" r="14">
      <c t="s" s="4" r="A14">
        <v>709</v>
      </c>
      <c t="s" s="4" r="B14">
        <v>710</v>
      </c>
    </row>
    <row spans="1:5" r="15">
      <c t="s" s="4" r="A15">
        <v>711</v>
      </c>
      <c t="s" s="4" r="B15">
        <v>712</v>
      </c>
    </row>
    <row spans="1:5" r="16">
      <c t="s" s="4" r="A16">
        <v>713</v>
      </c>
      <c t="s" s="4" r="B16">
        <v>714</v>
      </c>
    </row>
    <row spans="1:5" r="17">
      <c t="s" s="4" r="A17">
        <v>869</v>
      </c>
    </row>
    <row spans="1:5" r="18">
      <c t="s" s="3" r="A18">
        <v>862</v>
      </c>
    </row>
    <row spans="1:5" r="19">
      <c t="s" s="4" r="A19">
        <v>870</v>
      </c>
      <c t="s" s="4" r="B19">
        <v>871</v>
      </c>
    </row>
    <row spans="1:5" r="20">
      <c t="s" s="4" r="A20">
        <v>872</v>
      </c>
      <c t="s" s="4" r="B20">
        <v>871</v>
      </c>
    </row>
    <row spans="1:5" r="21">
      <c t="s" s="4" r="A21">
        <v>873</v>
      </c>
      <c t="n" s="7" r="B21">
        <v>30000</v>
      </c>
    </row>
    <row spans="1:5" r="22">
      <c t="s" s="4" r="A22">
        <v>874</v>
      </c>
      <c t="s" s="4" r="B22">
        <v>875</v>
      </c>
    </row>
    <row spans="1:5" r="23">
      <c t="s" s="4" r="A23">
        <v>876</v>
      </c>
    </row>
    <row spans="1:5" r="24">
      <c t="s" s="3" r="A24">
        <v>862</v>
      </c>
    </row>
    <row spans="1:5" r="25">
      <c t="s" s="4" r="A25">
        <v>877</v>
      </c>
      <c t="n" s="7" r="B25">
        <v>60000</v>
      </c>
    </row>
    <row spans="1:5" r="26">
      <c t="s" s="4" r="A26">
        <v>878</v>
      </c>
      <c t="n" s="7" r="B26">
        <v>10000</v>
      </c>
    </row>
    <row spans="1:5" r="27">
      <c t="s" s="4" r="A27">
        <v>879</v>
      </c>
      <c t="n" s="6" r="B27">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Sto7</vt:lpstr>
      <vt:lpstr>Consolidated Statements of Cash</vt:lpstr>
      <vt:lpstr>Consolidated Statements of Cas9</vt:lpstr>
      <vt:lpstr>Significant Accounting Policies</vt:lpstr>
      <vt:lpstr>Inventories</vt:lpstr>
      <vt:lpstr>Intangible Assets</vt:lpstr>
      <vt:lpstr>Revolving Credit Facility</vt:lpstr>
      <vt:lpstr>Long-Term Debt</vt:lpstr>
      <vt:lpstr>Income Taxes</vt:lpstr>
      <vt:lpstr>Commitments and Contingencies</vt:lpstr>
      <vt:lpstr>Stockholders' Equity</vt:lpstr>
      <vt:lpstr>Stock-Based Compensation Plans</vt:lpstr>
      <vt:lpstr>Special Cash Dividends</vt:lpstr>
      <vt:lpstr>Employee Benefit Plans</vt:lpstr>
      <vt:lpstr>Retirement Plan</vt:lpstr>
      <vt:lpstr>Accumulated Other Comprehensive</vt:lpstr>
      <vt:lpstr>Transactions with Related Parti</vt:lpstr>
      <vt:lpstr>Product Type Sales Mix</vt:lpstr>
      <vt:lpstr>Valuation and Qualifying Accoun</vt:lpstr>
      <vt:lpstr>Supplementary Quarterly Data (U</vt:lpstr>
      <vt:lpstr>Subsequent Events</vt:lpstr>
      <vt:lpstr>Significant Accounting Polici28</vt:lpstr>
      <vt:lpstr>Significant Accounting Polici29</vt:lpstr>
      <vt:lpstr>Inventories (Tables)</vt:lpstr>
      <vt:lpstr>Intangible Assets (Tables)</vt:lpstr>
      <vt:lpstr>Long-Term Debt (Tables)</vt:lpstr>
      <vt:lpstr>Income Taxes (Tables)</vt:lpstr>
      <vt:lpstr>Commitments and Contingencies (</vt:lpstr>
      <vt:lpstr>Stock-Based Compensation Plans </vt:lpstr>
      <vt:lpstr>Employee Benefit Plans (Tables)</vt:lpstr>
      <vt:lpstr>Retirement Plan (Tables)</vt:lpstr>
      <vt:lpstr>Accumulated Other Comprehensi38</vt:lpstr>
      <vt:lpstr>Transactions with Related Par39</vt:lpstr>
      <vt:lpstr>Product Type Sales Mix (Tables)</vt:lpstr>
      <vt:lpstr>Valuation and Qualifying Acco41</vt:lpstr>
      <vt:lpstr>Supplementary Quarterly Data 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Inventories - Components of Inv</vt:lpstr>
      <vt:lpstr>Intangible Assets - Components </vt:lpstr>
      <vt:lpstr>Intangible Assets - Additional </vt:lpstr>
      <vt:lpstr>Intangible Assets - Amortizatio</vt:lpstr>
      <vt:lpstr>Revolving Credit Facility - Add</vt:lpstr>
      <vt:lpstr>Long-term Debt - Long-term Debt</vt:lpstr>
      <vt:lpstr>Long-term Debt - Long-term De60</vt:lpstr>
      <vt:lpstr>Long-term Debt - Additional Inf</vt:lpstr>
      <vt:lpstr>Long-term Debt - Aggregate Matu</vt:lpstr>
      <vt:lpstr>Income taxes - Provision for In</vt:lpstr>
      <vt:lpstr>Income Taxes - Reconciliations </vt:lpstr>
      <vt:lpstr>Income Taxes - Additional Infor</vt:lpstr>
      <vt:lpstr>Income Taxes - Deferred Tax Ass</vt:lpstr>
      <vt:lpstr>Income Taxes - Schedule of Reco</vt:lpstr>
      <vt:lpstr>Income Taxes - Unrecognized Tax</vt:lpstr>
      <vt:lpstr>Commitments and Contingencies -</vt:lpstr>
      <vt:lpstr>Commitments and Contingencies70</vt:lpstr>
      <vt:lpstr>Stockholders' Equity - Addition</vt:lpstr>
      <vt:lpstr>Stock-Based Compensation Plan72</vt:lpstr>
      <vt:lpstr>Stock-Based Compensation Plan73</vt:lpstr>
      <vt:lpstr>Stock-Based Compensation Plan74</vt:lpstr>
      <vt:lpstr>Stock-Based Compensation Plan75</vt:lpstr>
      <vt:lpstr>Stock-Based Compensation Plan76</vt:lpstr>
      <vt:lpstr>Special Cash Dividends - Additi</vt:lpstr>
      <vt:lpstr>Employee Benefit Plans - Additi</vt:lpstr>
      <vt:lpstr>Employee Benefit Plans - Expens</vt:lpstr>
      <vt:lpstr>Employee Benefit Plans - Total </vt:lpstr>
      <vt:lpstr>Retirement Plan - Changes in Pr</vt:lpstr>
      <vt:lpstr>Retirement Plan - Additional In</vt:lpstr>
      <vt:lpstr>Retirement Plan - Components of</vt:lpstr>
      <vt:lpstr>Retirement Plan - Schedule of N</vt:lpstr>
      <vt:lpstr>Retirement Plan - Assumptions t</vt:lpstr>
      <vt:lpstr>Retirement Plan - Benefits Expe</vt:lpstr>
      <vt:lpstr>Retirement Plan - Components 87</vt:lpstr>
      <vt:lpstr>Accumulated Other Comprehensi88</vt:lpstr>
      <vt:lpstr>Accumulated Other Comprehensi89</vt:lpstr>
      <vt:lpstr>Transactions with Related Par90</vt:lpstr>
      <vt:lpstr>Transactions with Related Par91</vt:lpstr>
      <vt:lpstr>Transactions with Related Par92</vt:lpstr>
      <vt:lpstr>Product Type Sales Mix - Schedu</vt:lpstr>
      <vt:lpstr>Valuation and Qualifying Acco94</vt:lpstr>
      <vt:lpstr>Supplementary Quarterly Data 9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6:21:09Z</dcterms:created>
  <dcterms:modified xmlns:dcterms="http://purl.org/dc/terms/" xmlns:xsi="http://www.w3.org/2001/XMLSchema-instance" xsi:type="dcterms:W3CDTF">2016-08-24T16:21:09Z</dcterms:modified>
  <dc:title xmlns:dc="http://purl.org/dc/elements/1.1/">Untitled</dc:title>
  <dc:description xmlns:dc="http://purl.org/dc/elements/1.1/"/>
  <dc:subject xmlns:dc="http://purl.org/dc/elements/1.1/"/>
  <cp:keywords/>
  <cp:category/>
</cp:coreProperties>
</file>